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ORGANIZATION" sheetId="7" r:id="rId7"/>
    <s:sheet name="SUMMARY OF SIGNIFICANT ACCOUNTI" sheetId="8" r:id="rId8"/>
    <s:sheet name="ACQUISITIONS" sheetId="9" r:id="rId9"/>
    <s:sheet name="INVESTMENTS" sheetId="10" r:id="rId10"/>
    <s:sheet name="FAIR VALUE" sheetId="11" r:id="rId11"/>
    <s:sheet name="GOODWILL" sheetId="12" r:id="rId12"/>
    <s:sheet name="INTANGIBLE ASSETS" sheetId="13" r:id="rId13"/>
    <s:sheet name="LONG-TERM DEBT" sheetId="14" r:id="rId14"/>
    <s:sheet name="INCOME TAXES" sheetId="15" r:id="rId15"/>
    <s:sheet name="COMMITMENTS AND CONTINGENCIES" sheetId="16" r:id="rId16"/>
    <s:sheet name="SEGMENT REPORTING" sheetId="17" r:id="rId17"/>
    <s:sheet name="EQUITY OFFERING" sheetId="18" r:id="rId18"/>
    <s:sheet name="SUMMARY OF SIGNIFICANT ACCOUN19" sheetId="19" r:id="rId19"/>
    <s:sheet name="ACQUISITIONS (Policies)" sheetId="20" r:id="rId20"/>
    <s:sheet name="INVESTMENTS INVESTMENTS (Polici" sheetId="21" r:id="rId21"/>
    <s:sheet name="COMMITMENTS AND CONTINGENCIES C" sheetId="22" r:id="rId22"/>
    <s:sheet name="SUMMARY OF SIGNIFICANT ACCOUN23" sheetId="23" r:id="rId23"/>
    <s:sheet name="ACQUISITIONS (Tables)" sheetId="24" r:id="rId24"/>
    <s:sheet name="INVESTMENTS (Tables)" sheetId="25" r:id="rId25"/>
    <s:sheet name="FAIR VALUE (Tables)" sheetId="26" r:id="rId26"/>
    <s:sheet name="GOODWILL (Tables)" sheetId="27" r:id="rId27"/>
    <s:sheet name="INTANGIBLE ASSETS (Tables)" sheetId="28" r:id="rId28"/>
    <s:sheet name="SEGMENT REPORTING (Tables)" sheetId="29" r:id="rId29"/>
    <s:sheet name="ORGANIZATION (Detail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ACQUISITIONS (Details for Apart" sheetId="36" r:id="rId36"/>
    <s:sheet name="ACQUISITIONS (Details - Schedul" sheetId="37" r:id="rId37"/>
    <s:sheet name="ACQUISITIONS (Details for Apa38" sheetId="38" r:id="rId38"/>
    <s:sheet name="ACQUISITIONS (Details - Sched39" sheetId="39" r:id="rId39"/>
    <s:sheet name="INVESTMENTS, SCHEDULED MATURITI" sheetId="40" r:id="rId40"/>
    <s:sheet name="INVESTMENTS, AVAILABLE-FOR-SALE" sheetId="41" r:id="rId41"/>
    <s:sheet name="FAIR VALUE (Details)" sheetId="42" r:id="rId42"/>
    <s:sheet name="GOODWILL (Details)" sheetId="43" r:id="rId43"/>
    <s:sheet name="INTANGIBLE ASSETS (Details)" sheetId="44" r:id="rId44"/>
    <s:sheet name="LONG-TERM DEBT (Details)" sheetId="45" r:id="rId45"/>
    <s:sheet name="LONG-TERM DEBT (Details - Coven" sheetId="46" r:id="rId46"/>
    <s:sheet name="LONG-TERM DEBT (Details - Inter" sheetId="47" r:id="rId47"/>
    <s:sheet name="INCOME TAXES (Details)" sheetId="48" r:id="rId48"/>
    <s:sheet name="COMMITMENTS AND CONTINGENCIES (" sheetId="49" r:id="rId49"/>
    <s:sheet name="SEGMENT REPORTING (Details)" sheetId="50" r:id="rId50"/>
    <s:sheet name="SEGMENT REPORTING, ASSETS AND L" sheetId="51" r:id="rId51"/>
    <s:sheet name="EQUITY OFFERING (Details)" sheetId="52" r:id="rId52"/>
  </s:sheets>
  <s:definedNames/>
  <s:calcPr calcId="124519" calcMode="auto" fullCalcOnLoad="1"/>
</s:workbook>
</file>

<file path=xl/sharedStrings.xml><?xml version="1.0" encoding="utf-8"?>
<sst xmlns="http://schemas.openxmlformats.org/spreadsheetml/2006/main" uniqueCount="495">
  <si>
    <t>Document And Entity Information - shares</t>
  </si>
  <si>
    <t>6 Months Ended</t>
  </si>
  <si>
    <t>Jun. 30, 2015</t>
  </si>
  <si>
    <t>Jul. 24, 2015</t>
  </si>
  <si>
    <t>Document and Entity Information [Abstract]</t>
  </si>
  <si>
    <t>Entity Registrant Name</t>
  </si>
  <si>
    <t>COSTAR GROUP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OPERATIONS - USD ($) shares in Thousands, $ in Thousands</t>
  </si>
  <si>
    <t>3 Months Ended</t>
  </si>
  <si>
    <t>Jun. 30, 2014</t>
  </si>
  <si>
    <t>Income Statement [Abstract]</t>
  </si>
  <si>
    <t>Revenues</t>
  </si>
  <si>
    <t>Cost of revenues</t>
  </si>
  <si>
    <t>Gross margin</t>
  </si>
  <si>
    <t>Operating expenses:</t>
  </si>
  <si>
    <t>Selling and marketing</t>
  </si>
  <si>
    <t>Software development</t>
  </si>
  <si>
    <t>General and administrative</t>
  </si>
  <si>
    <t>Purchase amortization</t>
  </si>
  <si>
    <t>Total operating expenses</t>
  </si>
  <si>
    <t>Income (loss) from operations</t>
  </si>
  <si>
    <t>Interest and other income</t>
  </si>
  <si>
    <t>Interest and other expense</t>
  </si>
  <si>
    <t>Income (loss) before income taxes</t>
  </si>
  <si>
    <t>Income tax expense (benefit), net</t>
  </si>
  <si>
    <t>Net income (loss)</t>
  </si>
  <si>
    <t>Net income (loss) per share-basic (in dollars per share)</t>
  </si>
  <si>
    <t>Net income (loss) per share-diluted (in dollars per share)</t>
  </si>
  <si>
    <t>Weighted average outstanding shares-basic (in shares)</t>
  </si>
  <si>
    <t>Weighted average outstanding shares-diluted (in shares)</t>
  </si>
  <si>
    <t>CONDENSED CONSOLIDATED STATEMENTS OF COMPREHENSIVE INCOME (LOSS) - USD ($) $ in Thousands</t>
  </si>
  <si>
    <t>Statement of Comprehensive Income [Abstract]</t>
  </si>
  <si>
    <t>Other comprehensive income, net of tax</t>
  </si>
  <si>
    <t>Foreign currency translation adjustment</t>
  </si>
  <si>
    <t>Net decrease in unrealized loss on investments</t>
  </si>
  <si>
    <t>Total other comprehensive income</t>
  </si>
  <si>
    <t>Total comprehensive income (loss)</t>
  </si>
  <si>
    <t>CONDENSED CONSOLIDATED BALANCE SHEETS - USD ($) $ in Thousands</t>
  </si>
  <si>
    <t>Dec. 31, 2014</t>
  </si>
  <si>
    <t>Current assets:</t>
  </si>
  <si>
    <t>Cash and cash equivalents</t>
  </si>
  <si>
    <t>Accounts receivable, net of allowance for doubtful accounts of approximately $7,160 and $4,815 as of June 30, 2015 and December 31, 2014, respectively</t>
  </si>
  <si>
    <t>Deferred and other income taxes, net</t>
  </si>
  <si>
    <t>Income tax receivable</t>
  </si>
  <si>
    <t>Prepaid expenses and other current assets</t>
  </si>
  <si>
    <t>Debt issuance costs, net</t>
  </si>
  <si>
    <t>Total current assets</t>
  </si>
  <si>
    <t>Long-term investments</t>
  </si>
  <si>
    <t>Property and equipment, net</t>
  </si>
  <si>
    <t>Goodwill</t>
  </si>
  <si>
    <t>Intangible assets, net</t>
  </si>
  <si>
    <t>Deposits and other assets</t>
  </si>
  <si>
    <t>Total assets</t>
  </si>
  <si>
    <t>Current liabilities:</t>
  </si>
  <si>
    <t>Current portion of long-term debt</t>
  </si>
  <si>
    <t>Accounts payable</t>
  </si>
  <si>
    <t>Accrued wages and commissions</t>
  </si>
  <si>
    <t>Accrued expenses</t>
  </si>
  <si>
    <t>Deferred gain on the sale of building</t>
  </si>
  <si>
    <t>Deferred revenue</t>
  </si>
  <si>
    <t>Total current liabilities</t>
  </si>
  <si>
    <t>Long-term debt, less current portion</t>
  </si>
  <si>
    <t>Deferred rent</t>
  </si>
  <si>
    <t>Deferred income taxes, net</t>
  </si>
  <si>
    <t>Income taxes payable</t>
  </si>
  <si>
    <t>Total liabilities</t>
  </si>
  <si>
    <t>Stockholders' equity:</t>
  </si>
  <si>
    <t>Total stockholders’ equity</t>
  </si>
  <si>
    <t>Total liabilities and stockholders’ equity</t>
  </si>
  <si>
    <t>CONDENSED CONSOLIDATED BALANCE SHEETS (Parenthetical) - USD ($) $ in Thousands</t>
  </si>
  <si>
    <t>Allowance for doubtful accounts</t>
  </si>
  <si>
    <t>CONDENSED CONSOLIDATED STATEMENTS OF CASH FLOWS - USD ($) $ in Thousands</t>
  </si>
  <si>
    <t>Operating activities:</t>
  </si>
  <si>
    <t>Adjustments to reconcile net income (loss) to net cash provided by operating activities:</t>
  </si>
  <si>
    <t>Depreciation</t>
  </si>
  <si>
    <t>Amortization</t>
  </si>
  <si>
    <t>Amortization of debt issuance costs</t>
  </si>
  <si>
    <t>Impairment loss</t>
  </si>
  <si>
    <t>Excess tax benefit from stock-based compensation</t>
  </si>
  <si>
    <t>Stock-based compensation expense</t>
  </si>
  <si>
    <t>Deferred income tax expense (benefit), net</t>
  </si>
  <si>
    <t>Provision for losses on accounts receivable</t>
  </si>
  <si>
    <t>Changes in operating assets and liabilities, net of acquisitions:</t>
  </si>
  <si>
    <t>Accounts receivable</t>
  </si>
  <si>
    <t>Accounts payable and other liabilities</t>
  </si>
  <si>
    <t>Net cash provided by operating activities</t>
  </si>
  <si>
    <t>Investing activities:</t>
  </si>
  <si>
    <t>Proceeds from sale and settlement of investments</t>
  </si>
  <si>
    <t>Purchases of property and equipment and other assets</t>
  </si>
  <si>
    <t>Acquisition, net of cash acquired</t>
  </si>
  <si>
    <t>Net cash used in investing activities</t>
  </si>
  <si>
    <t>Financing activities:</t>
  </si>
  <si>
    <t>Proceeds from long-term debt</t>
  </si>
  <si>
    <t>Payments of long-term debt</t>
  </si>
  <si>
    <t>Payments of debt issuance costs</t>
  </si>
  <si>
    <t>Payments of deferred consideration</t>
  </si>
  <si>
    <t>Repurchase of restricted stock to satisfy tax withholding obligations</t>
  </si>
  <si>
    <t>Proceeds from equity offering, net of transaction costs</t>
  </si>
  <si>
    <t>Proceeds from exercise of stock options and employee stock purchase plan</t>
  </si>
  <si>
    <t>Net cash provided by (used in) financing activities</t>
  </si>
  <si>
    <t>Effect of foreign currency exchange rates on cash and cash equivalents</t>
  </si>
  <si>
    <t>Net increase (decrease) in cash and cash equivalents</t>
  </si>
  <si>
    <t>Cash and cash equivalents at the beginning of period</t>
  </si>
  <si>
    <t>Cash and cash equivalents at the end of period</t>
  </si>
  <si>
    <t>ORGANIZATION</t>
  </si>
  <si>
    <t>Organization, Consolidation and Presentation of Financial Statements [Abstract]</t>
  </si>
  <si>
    <t>ORGANIZATION CoStar Group, Inc. (the “Company” or “CoStar”) provides information, analytics and online marketplace services to the commercial real estate and related business community through its comprehensive, proprietary database of commercial real estate information covering the United States (“U.S.”), the United Kingdom (“U.K.”), Toronto, Canada and parts of France. The Company provides online marketplaces for commercial real estate listings, apartment rentals, lands for sale and businesses for sale. The Company operates within two operating segments, North America and International, and its services are typically distributed to its clients under subscription-based license agreements that renew automatically, a majority of which have a term of one year .</t>
  </si>
  <si>
    <t>SUMMARY OF SIGNIFICANT ACCOUNTING POLICIES</t>
  </si>
  <si>
    <t>Accounting Policies [Abstract]</t>
  </si>
  <si>
    <t>SUMMARY OF SIGNIFICANT ACCOUNTING POLICIES Basis of Presentation The condensed consolidated financial statements include the accounts of the Company and its wholly owned subsidiaries. All intercompany balances and transactions have been eliminated in consolidation. Accounting policies are consistent for each operating segment. Interim Financial Statements The accompanying unaudited condensed consolidated financial statements of the Company have been prepared in accordance with U.S. generally accepted accounting principles (“GAAP”) for interim financial information. In the opinion of the Company’s management, the financial statements reflect all adjustments necessary to present fairly the Company’s financial position at June 30, 2015 and December 31, 2014 , the results of its operations for the three and six months ended June 30, 2015 and 2014 , its comprehensive income (loss) for the three and six months ended June 30, 2015 and 2014 , and its cash flows for the six months ended June 30, 2015 and 2014 . These adjustments are of a normal recurring nature. Certain notes and other information have been condensed or omitted from the interim financial statements presented in this Quarterly Report on Form 10-Q. Therefore, these financial statements should be read in conjunction with the Company’s Annual Report on Form 10-K for the year ended December 31, 2014 . The results of operations for the three and six months ended June 30, 2015 are not necessarily indicative of future financial results. 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useful lives of property and equipment and intangible assets, recoverability of long-lived assets and intangible assets with definite lives, goodwill, income taxes, fair value of equity instruments, fair value of auction rate securities, accounting for business combinations,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 and expenses. Actual results could differ from these estimates. Advertising Costs The Company expenses advertising costs as incurred. Advertising costs include e-commerce, television, radio, print and other media advertising. Advertising costs were approximately $44.4 million and $8.9 million for the three months ended June 30, 2015 and 2014 , respectively. Advertising costs were approximately $79.0 million and $11.5 million for the six months ended June 30, 2015 and 2014 , respectively. 2. SUMMARY OF SIGNIFICANT ACCOUNTING POLICIES — (CONTINUED) Foreign Currency Translation The Company’s functional currency in its foreign locations is the local currency. Assets and liabilities are translated into U.S. dollars using the exchange rates as of the balance sheet dates. Revenues, expenses, gains and losses are translated at the average exchange rates in effect during each period. Gains and losses resulting from translation are included in accumulated other comprehensive loss. Net gains or losses resulting from foreign currency exchange transactions are included in the condensed consolidated statements of operations. There were no material gains or losses from foreign currency exchange transactions for the three and six months ended June 30, 2015 and 2014 . Accumulated Other Comprehensive Loss The components of accumulated other comprehensive loss were as follows (in thousands): June 30, December 31, Foreign currency translation adjustment $ (5,447 ) $ (5,693 ) Accumulated net unrealized loss on investments, net of tax (443 ) (691 ) Total accumulated other comprehensive loss $ (5,890 ) $ (6,384 ) There were no amounts reclassified out of accumulated other comprehensive loss to the condensed consolidated statements of operations for the three and six months ended June 30, 2015 and 2014 . Net Income (Loss) Per Share Net income (loss) per share is computed by dividing net income (loss) by the weighted average number of common shares outstanding during the period on a basic and diluted basis. The Company’s potentially dilutive securities include stock options and restricted stock. Diluted net income (loss) per share considers the impact of potentially dilutive securities except in periods in which there is a net loss, as the inclusion of the potentially dilutive common shares would have an anti-dilutive effect. The following table sets forth the calculation of basic and diluted net income (loss) per share (in thousands, except per share data): Three Months Ended Six Months Ended Numerator: 2015 2014 2015 2014 Net income (loss) $ (14,966 ) $ 8,249 $ (21,093 ) $ 17,989 Denominator: Denominator for basic net income (loss) per share — weighted-average outstanding shares 31,991 29,061 31,911 28,667 Effect of dilutive securities: Stock options and restricted stock — 425 — 496 Denominator for diluted net income (loss) per share — weighted-average outstanding shares 31,991 29,486 31,911 29,163 Net income (loss) per share — basic $ (0.47 ) $ 0.28 $ (0.66 ) $ 0.63 Net income (loss) per share — diluted $ (0.47 ) $ 0.28 $ (0.66 ) $ 0.62 2. SUMMARY OF SIGNIFICANT ACCOUNTING POLICIES — (CONTINUED) Net Income (Loss) Per Share — (Continued) The Company did not consider the impact of potentially dilutive securities for the three and six months ended June 30, 2015 when calculating the diluted net loss per share because the inclusion of the potentially dilutive common shares would have an anti-dilutive effect. Stock options to purchase approximately 80,000 shares that were outstanding for the three and six months ended June 30, 2014 were not included in the computation of diluted net income per share because the exercise price of the stock options was greater than the average market share price of the common stock during the period. Additionally, shares of restricted common stock that vest based on Company performance and service conditions that have not been achieved as of the end of the period are not included in the computation of basic or diluted earnings per share. Finally, shares of restricted common stock units that vest based on Company service conditions that have not been achieved as of the end of the period are not included in the computation of basic or diluted earnings per share. The following table summarizes the potential performance-based restricted stock awards and service-based restricted stock units excluded from the basic and diluted calculation (in thousands): Three Months Ended Six Months Ended 2015 2014 2015 2014 Performance-based restricted stock awards 55 23 55 23 Service-based restricted stock units 1 1 1 1 Total shares excluded from computation 56 24 56 24 Stock-Based Compensation Equity instruments issued in exchange for employee services are accounted for using a fair-value based method and the fair value of such equity instruments is recognized as expense in the condensed consolidated statements of operations. Stock-based compensation expense is measured at the grant date of the stock-based awards that vest over set time periods based on their fair values, and is recognized on a straight line basis as expense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ould be met. If the Company's initial estimates of the achievement of the performance conditions change, the related stock-based compensation expense and timing of recognition may fluctuate from period to period based on those estimates. For equity instruments that vest based on a performance condition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is updated based on the expected achievement of the related performance conditions at the end of each reporting period. If the performance conditions are not met, no stock-based compensation expense will be recognized, and any previously recognized stock-based compensation expense will be reversed. Cash flows resulting from excess tax benefits are classified as part of cash flows from operating and financing activities. Excess tax benefits represent tax benefits for stock-based compensation in excess of the associated deferred tax asset for such equity compensation recorded as an increase to stockholders' equity. Net cash proceeds from the exercise of stock options and the purchase of shares under the Employee Stock Purchase Plan (“ESPP”) were approximately $649,000 and $546,000 for the three months ended June 30, 2015 and 2014 , respectively. Net cash proceeds from the exercise of stock options and the purchase of shares under the ESPP were approximately $4.7 million and $3.5 million for the six months ended June 30, 2015 and 2014 , respectively. The Company realized approximately $5.5 million and $3.4 million of excess tax benefits from stock options exercised and restricted stock awards vested for the three months ended June 30, 2015 and June 30, 2014 , respectively. The Company realized approximately $7.6 million and $26.8 million of excess tax benefits from stock options exercised and restricted stock awards vested for the six months ended June 30, 2015 and 2014 , respectively. 2. SUMMARY OF SIGNIFICANT ACCOUNTING POLICIES — (CONTINUED) Stock-Based Compensation — (Continued) Stock-based compensation expense for stock options and restricted stock issued under equity incentive plans and stock purchases under the ESPP included in the Company’s results of operations were as follows (in thousands): Three Months Ended Six Months Ended 2015 2014 2015 2014 Cost of revenues $ 1,339 $ 1,056 $ 2,709 $ 2,264 Selling and marketing 1,202 674 2,184 1,775 Software development 1,446 1,241 2,716 2,688 General and administrative 4,428 3,409 8,248 7,532 Total stock-based compensation $ 8,415 $ 6,380 $ 15,857 $ 14,259 Options to purchase 2,617 and 2,419 shares were exercised during the three months ended June 30, 2015 and 2014 , respectively. Options to purchase 41,068 and 45,835 shares were exercised during the six months ended June 30, 2015 and 2014 , respectively. Debt Issuance Costs Costs incurred in connection with the issuance of long-term debt are capitalized and amortized as interest expense over the term of the related debt using the effective interest method. Upon a refinancing,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using the effective interest method. The Company had capitalized debt issuance costs of approximately $11.5 million and $13.2 million as of June 30, 2015 and December 31, 2014 , respectively. The debt issuance costs are associated with the financing commitment received from JPMorgan Chase Bank, N.A. (“J.P. Morgan Bank”) on April 27, 2011, the subsequent term loan facility and revolving credit facility established under a credit agreement dated February 16, 2012 (the “2012 Credit Agreement”), the financing commitment received from J.P. Morgan Bank, Bank of America, N.A., SunTrust Bank and Wells Fargo Bank, National Association on February 28, 2014, and the subsequent term loan facility and revolving credit facility established under a credit agreement dated April 1, 2014 (the “2014 Credit Agreement”). See Note 8 for additional information regarding the term loan facility and revolving credit facility. The Company amortized debt issuance costs of approximately $829,000 and $845,000 for the three months ended June 30, 2015 and 2014 , respectively. The Company amortized debt issuance costs of approximately $1.7 million and $1.6 million for the six months ended June 30, 2015 and 2014 , respectively.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bases, acquired database technology, and acquired trade names from a market participant perspective, useful lives and discount rates. During the measurement period, the Company may record adjustments to the assets acquired and liabilities assumed. Upon the conclusion of the measurement period, any subsequent adjustments are recorded to earnings. See Note 3 for additional information regarding the Company's recent business combinations. 2. SUMMARY OF SIGNIFICANT ACCOUNTING POLICIES — (CONTINUED) Recent Accounting Pronouncements There have been no developments to the Recent Accounting Pronouncements discussion included in the Company’s Annual Report on Form 10-K for the year ended December 31, 2014 , including the expected dates of adoption and estimated effects on the Company’s condensed consolidated financial statements, except for the following: In May 2014, the Financial Accounting Standards Board (“FASB”) and International Accounting Standards Board (“IASB”) jointly issued a new revenue recognition standard that is designed to improve financial reporting by creating common recognition guidance for U.S. GAAP and International Financial Reporting Standards (“IFRS”). This guidance provides a more robust framework for addressing revenue issues, improves the comparability of revenue recognition practices across industries, provides more useful information to users of financial statements through improved disclosure requirements and simplifies the present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permits the use of either a full retrospective method or a modified retrospective approach. The modified retrospective approach would be applied only to the most current period presented along with a cumulative-effect adjustment at the date of adoption. The original effective date of the new standard was for annual reporting periods beginning after December 15, 2016, including interim periods within that reporting period. In July 2015, the FASB decided to defer by one year the effective date of this new revenue recognition standard. As a result, the new standard will be effective for annual reporting periods beginning after December 15, 2017, with an option that permits companies to adopt the standard as early as the original effective date. Early application prior to the original effective date is not permitted. The Company has not yet determined when it will adopt the standard and it has not selected a transition method and is currently evaluating the impact this guidance will have on its financial statements. In April 2015, the FASB issued authoritative guidance to simplify the presentation of debt issuance costs. This guidance requires a company to present debt issuance costs related to a recognized debt liability in the balance sheet as a direct deduction from the carrying amount of that debt liability, consistent with debt discounts. The recognition and measurement guidance for debt issuance costs are not affected by this guidance. This guidance is effective on a retrospective basis for annual reporting periods beginning after December 15, 2015, including interim periods within that reporting period. Early application is permitted. This guidance is not expected to have a material impact on the Company’s results of operations or financial position, but will require changes to the presentation of the consolidated balance sheets and the notes to the consolidated financial statements.</t>
  </si>
  <si>
    <t>ACQUISITIONS</t>
  </si>
  <si>
    <t>Business Combinations [Abstract]</t>
  </si>
  <si>
    <t>ACQUISITION</t>
  </si>
  <si>
    <t>ACQUISITIONS Apartments.com On February 28, 2014, the Company and Classified Ventures, LLC (“CV”) entered into an Asset Purchase Agreement (the “Asset Purchase Agreement”). Pursuant to the Asset Purchase Agreement, on April 1, 2014 (the “Closing Date”), the Company purchased from CV certain assets and assumed certain liabilities, in each case, related to the Apartments.com business (collectively referred to herein as “Apartments.com”). Apartments.com is a national online apartment rentals resource for renters, property managers and owners. Apartments.com offers renters a database of apartment listings and provides professional property management companies and landlords with an advertising destination. Renters can conduct personalized searches of apartment listings and view video demonstrations and community reviews through the Apartments.com website and mobile applications. The Apartments.com network of rental websites also includes ApartmentHomeLiving.com, another national online apartment rentals resource. The acquisition increased the Company's presence in the multifamily vertical. In consideration for the purchase of Apartments.com, on April 1, 2014, the Company paid $587.1 million in cash, including an estimated $2.1 million in connection with a preliminary net working capital adjustment as of the Closing Date. Pursuant to the terms of the Asset Purchase Agreement, the purchase price was reduced by approximately $2.9 million following the final determination of the net working capital of Apartments.com as of the Closing Date, and CV paid the Company $2.9 million on July 9, 2014. 3. ACQUISITIONS — (CONTINUED) Apartments.com — (Continued) The Company applied the acquisition method to account for the Apartments.com transaction, which requires that, among other things, assets acquired and liabilities assumed be recorded at their fair values as of the acquisition date. The following table summarizes the amounts for acquired assets and liabilities recorded at their fair values as of the acquisition date (in thousands): Accounts receivable $ 11,402 Goodwill 421,724 Acquired trade names and other intangible assets 71,779 Acquired customer base 69,684 Acquired database technology 11,489 Acquired building photography 1,006 Other assets and liabilities (2,866 ) Fair value of identifiable net assets acquired $ 584,218 The net assets of Apartments.com were recorded at their estimated fair value. In valuing acquired assets and liabilities, fair value estimates were based on, but were not limited to, future expected cash flows, market rate assumptions for contractual obligations, and appropriate discount rates. The acquired customer base for the acquisition consists of one distinct intangible asset, is composed of acquired customer contracts and the related customer relationships, and has an estimated useful life of ten years . The acquired database technology had an estimated useful life of one year due to the Company's intent to replace the acquired database technology, which occurred in February of 2015. The acquired trade names and other intangible assets have a weighted average estimated useful life of thirteen years . The acquired building photography has an estimated useful life of three years . Amortization of the acquired customer base is recognized on an accelerated basis related to the expected economic benefit of the intangible asset, while amortization of the acquired database technology, acquired building photography and acquired trade names and other intangible assets are recognized on a straight-line basis over their respective estimated useful lives. Goodwill recorded in connection with this acquisition is not amortized, but is subject to annual impairment tests. The $421.7 million of goodwill recorded as part of the acquisition is associated with the Company's North America operating segment and the entire amount of goodwill is expected to be deductible for income tax purposes in future periods.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partments.com acquisition includes: (i) the expected synergies and other benefits that the Company believes will result from combining its operations with Apartments.com's operations; and (ii) any intangible assets that do not qualify for separate recognition, such as the assembled workforce. As a result of the acquisition of Apartments.com, the Company recorded approximately $260,000 and $1.4 million in acquisition-related costs for the three and six months ended June 30, 2014 . The Company did not record any acquisition-related costs as result of the acquisition of Apartments.com for the three and six months ended June 30, 2015 . These costs include expenses directly related to acquiring Apartments.com, were expensed as incurred and were recorded in general and administrative expense. Apartment Finder Pursuant to the definitive agreement and plan of merger with Network Communications, Inc. (“NCI”) dated April 27, 2015 (the “Merger Agreement”), on June 1, 2015, the Company acquired 100% of the outstanding stock of NCI and the related Apartment Finder business (collectively referred to herein as “Apartment Finder”) from the former stockholders of NCI. Apartment Finder provides lead generation, advertising and internet marketing solutions to property managers and owners through its main service, ApartmentFinder.com. The acquisition furthered the Company's expansion into the multifamily vertical. 3. ACQUISITIONS — (CONTINUED) Apartment Finder — (Continued) In consideration for the purchase of Apartment Finder, on June 1, 2015, the Company paid $172.7 million in cash, including an estimated $2.7 million in connection with a preliminary net working capital adjustment as of the closing date. The Company expects the purchase price to be increased by approximately $21,000 following the final determination of the net working capital of NCI as of the closing date, and this amount is expected to be paid to NCI in the third quarter of 2015. The Company applied the acquisition method to account for the Apartment Finder transaction, which requires that, among other things, assets acquired and liabilities assumed be recorded at their fair values as of the acquisition date. The following table summarizes the preliminary amounts for acquired assets and liabilities recorded at their fair values as of the acquisition date (in thousands): Cash and cash equivalents $ 39 Accounts receivable 4,556 Goodwill 107,692 Acquired trade names and other intangible assets 23,642 Acquired customer base 21,856 Acquired database technology 4,076 Acquired building photography 2,425 Deferred income taxes, net 9,290 Other assets and liabilities (849 ) Fair value of identifiable net assets acquired $ 172,727 The net assets of Apartment Finder were recorded at their estimated fair value. In valuing acquired assets and liabilities, fair value estimates were based on, but were not limited to, future expected cash flows, market rate assumptions for contractual obligations, and appropriate discount rates. The acquired customer base for the acquisition consists of three distinct intangible assets, is composed of acquired customer contracts and the related customer relationships, and has a weighted average estimated useful life of ten years . The acquired database technology had an estimated useful life of five months due to the Company's intent to replace the acquired database technology in 2015. The acquired trade names and other intangible assets have a weighted average estimated useful life of nine years . The acquired building photography has an estimated useful life of five months due to the Company's intent to replace the acquired building photographs in 2015. Amortization of the acquired customer base is recognized on an accelerated basis related to the expected economic benefit of the intangible asset, while amortization of the acquired database technology, acquired building photography and acquired trade names and other intangible assets are recognized on a straight-line basis over their respective estimated useful lives. Goodwill recorded in connection with this acquisition is not amortized, but is subject to annual impairment tests. The $107.7 million of goodwill recorded as part of the acquisition is associated with the Company's North America operating segment. None of the goodwill recognized is expected to be deductible for income tax purposes in future periods. The purchase accounting is preliminary and is subject to change.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partment Finder acquisition includes: (i) the expected synergies and other benefits that the Company believes will result from combining its operations with Apartment Finder's operations; and (ii) any intangible assets that do not qualify for separate recognition, such as the assembled workforce.</t>
  </si>
  <si>
    <t>INVESTMENTS</t>
  </si>
  <si>
    <t>Investments, Debt and Equity Securities [Abstract]</t>
  </si>
  <si>
    <t>INVESTMENTS The Company determines the appropriate classification of debt and equity investments at the time of purchase and re-evaluates such designation as of each balance sheet date. The Company considers all of its investments to be available-for-sale. The Company's investments consist of long-term variable rate debt instruments with an auction reset feature, referred to as auction rate securities (“ARS”). Investments are carried at fair value. 4. INVESTMENTS — (CONTINUED) Scheduled maturities of investments classified as available-for-sale as of June 30, 2015 are as follows (in thousands): Maturity Fair Value Due: July 1, 2015 — June 30, 2016 $ — July 1, 2016 — June 30, 2020 845 July 1, 2020 — June 30, 2025 — After June 30, 2025 15,204 Available-for-sale investments $ 16,049 The Company had no realized gains on its investments for each of the three and six months ended June 30, 2015 and 2014 . The Company had no realized losses on its investments for each of the three and six months ended June 30, 2015 and 2014 . Realized gains and losses from the sale of available-for-sale securities are determined on a specific-identification basis. Changes in unrealized holding gains and losses, net of the related tax effect, on available-for-sale securities are excluded from earnings and are reported as a separate component of accumulated other comprehensive loss in stockholders’ equity until realized. A decline in market value of any available-for-sale security below cost that is deemed to be other-than-temporary results in a reduction in carrying amount to fair value. The impairment is charged to earnings and a new cost basis for the security is established. Dividend and interest income are recognized when earned. As of June 30, 2015 , the amortized cost basis and fair value of investments classified as available-for-sale were as follows (in thousands): Amortized Cost Gross Unrealized Gains Gross Unrealized Losses Fair Value Auction rate securities $ 16,492 $ 403 $ (846 ) $ 16,049 Available-for-sale investments $ 16,492 $ 403 $ (846 ) $ 16,049 As of December 31, 2014 , the amortized cost basis and fair value of investments classified as available-for-sale were as follows (in thousands): Amortized Cost Gross Unrealized Gains Gross Unrealized Losses Fair Value Auction rate securities $ 17,842 $ 380 $ (1,071 ) $ 17,151 Available-for-sale investments $ 17,842 $ 380 $ (1,071 ) $ 17,151 The unrealized losses on the Company’s investments as of June 30, 2015 and December 31, 2014 were generated primarily from changes in interest rates and ARS that failed to settle at auction, due to adverse conditions in the global credit markets. The losses are considered temporary, as the contractual terms of these investments do not permit the issuer to settle the security at a price less than the amortized cost of the investment. Because the Company does not intend to sell these instruments and it is not more likely than not that the Company will be required to sell these instruments prior to anticipated recovery, which may be at maturity, the Company does not consider these investments to be other-than-temporarily impaired as of June 30, 2015 and December 31, 2014 . See Note 5 for further discussion of the fair value of the Company’s financial assets. 4. INVESTMENTS — (CONTINUED) The components of the Company’s investments in an unrealized loss position for twelve months or longer were as follows (in thousands): June 30, December 31, Aggregate Fair Value Gross Unrealized Losses Aggregate Fair Value Gross Unrealized Losses Auction rate securities $ 15,204 $ (846 ) $ 16,329 $ (1,071 ) Investments in an unrealized loss position $ 15,204 $ (846 ) $ 16,329 $ (1,071 ) The Company did not have any investments in an unrealized loss position for less than twelve months as of June 30, 2015 and December 31, 2014 .</t>
  </si>
  <si>
    <t>FAIR VALUE</t>
  </si>
  <si>
    <t>Fair Value Disclosures [Abstract]</t>
  </si>
  <si>
    <t>FAIR VALUE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represents the Company's fair value hierarchy for its financial assets (cash, cash equivalents and investments) measured at fair value on a recurring basis as of June 30, 2015 (in thousands): Level 1 Level 2 Level 3 Total Assets: Cash $ 333,160 $ — $ — $ 333,160 Money market funds 5,386 — — 5,386 Commercial paper 13,235 — — 13,235 Auction rate securities — — 16,049 16,049 Total assets measured at fair value $ 351,781 $ — $ 16,049 $ 367,830 The following table represents the Company's fair value hierarchy for its financial assets (cash, cash equivalents and investments) measured at fair value on a recurring basis as of December 31, 2014 (in thousands): Level 1 Level 2 Level 3 Total Assets: Cash $ 160,275 $ — $ — $ 160,275 Money market funds 310,482 — — 310,482 Commercial paper 56,255 — — 56,255 Auction rate securities — — 17,151 17,151 Total assets measured at fair value $ 527,012 $ — $ 17,151 $ 544,163 The Company’s Level 3 assets consist of ARS, whose underlying assets are primarily student loan securities supported by guarantees from the Federal Family Education Loan Program (“FFELP”) of the U.S. Department of Education. 5. FAIR VALUE — (CONTINUED) The following tables summarize changes in fair value of the Company’s Level 3 assets for the three and six months ended June 30, 2015 and 2014 (in thousands): Three Months Ended Six Months Ended 2015 2014 2015 2014 Balance at beginning of period $ 16,669 $ 22,168 $ 17,151 $ 21,990 Decrease in unrealized loss included in accumulated other comprehensive loss 80 21 248 199 Settlements (700 ) (550 ) (1,350 ) (550 ) Balance at end of period $ 16,049 $ 21,639 $ 16,049 $ 21,639 The following table summarizes changes in fair value of the Company’s Level 3 assets from December 31, 2007 to June 30, 2015 (in thousands): Auction Rate Securities Balance at December 31, 2007 $ 53,975 Increase in unrealized loss included in accumulated other comprehensive loss (3,710 ) Settlements (20,925 ) Balance at December 31, 2008 29,340 Decrease in unrealized loss included in accumulated other comprehensive loss 684 Settlements (300 ) Balance at December 31, 2009 29,724 Decrease in unrealized loss included in accumulated other comprehensive loss 40 Settlements (575 ) Balance at December 31, 2010 29,189 Decrease in unrealized loss included in accumulated other comprehensive loss 245 Settlements (4,850 ) Balance at December 31, 2011 24,584 Auction rate securities upon acquisition 442 Decrease in unrealized loss included in accumulated other comprehensive loss 836 Settlements (4,200 ) Balance at December 31, 2012 21,662 Decrease in unrealized loss included in accumulated other comprehensive loss 378 Settlements (50 ) Balance at December 31, 2013 21,990 Decrease in unrealized loss included in accumulated other comprehensive loss 836 Settlements (5,675 ) Balance at December 31, 2014 17,151 Decrease in unrealized loss included in accumulated other comprehensive loss 248 Settlements (1,350 ) Balance at June 30, 2015 $ 16,049 ARS are variable rate debt instruments whose interest rates are reset approximately every 28 days . The majority of the underlying securities have contractual maturities greater than twenty years . The ARS are recorded at fair value. 5. FAIR VALUE — (CONTINUED) As of June 30, 2015 , the Company held ARS with $17.3 million par value, all of which failed to settle at auction. The majority of these investments are of high credit quality with AAA credit ratings and are primarily student loan securities supported by guarantees from the FFELP of the U.S. Department of Education. The Company may not be able to liquidate and fully recover the carrying value of the ARS in the near term. As a result, these securities are classified as long-term investments in the Company’s condensed consolidated balance sheet as of June 30, 2015 . While the Company continues to earn interest on its ARS investments at the contractual rate, these investments are not currently actively trading and therefore do not currently have a readily determinable market value. The estimated fair value of the ARS no longer approximates par value. The Company used a discounted cash flow model to determine the estimated fair value of its investment in ARS as of June 30, 2015 . The assumptions used in preparing the discounted cash flow model include estimates for interest rates, credit spreads, timing and amount of contractual cash flows, liquidity risk premiums, expected holding periods and default risk. The Company updates the discounted cash flow model on a quarterly basis to reflect any changes in the assumptions used in the model and settlements of ARS investments that occurred during the period. The only significant unobservable input in the discounted cash flow model is the discount rate. The discount rate used represents the Company's estimate of the yield expected by a market participant from the ARS investments. The weighted average discount rate used in the discounted cash flow model as of June 30, 2015 and December 31, 2014 was approximately 3.9% and 4.1% , respectively. Selecting another discount rate within the range used in the discounted cash flow model would not result in a significant change to the fair value of the ARS. Based on this assessment of fair value, as of June 30, 2015 , the Company determined there was a net decline in the fair value of its ARS investments of approximately $443,000 . The decline was deemed to be a temporary impairment and recorded as an unrealized loss in accumulated other comprehensive loss in stockholders’ equity. In addition, while a majority of the ARS are currently rated AAA, if the issuers are unable to successfully close future auctions and/or their credit ratings deteriorate, the Company may be required to record additional unrealized losses in accumulated other comprehensive loss or an other-than-temporary impairment charge to earnings on these investments. Concentration of Credit Risk and Financial Instruments The Company performs ongoing credit evaluations of its customers’ financial condition and generally does not require that its customers’ obligations to the Company be secured. The Company maintains reserves for estimated inherent credit losses, and such losses have been within management’s expectations. The large size and widespread nature of the Company’s customer base and the Company’s lack of dependence on any individual customer mitigates the risk of nonpayment of the Company’s accounts receivable. The carrying amount of the accounts receivable approximates the net realizable value. The carrying value of accounts receivable, accounts payable, accrued expenses, and long-term debt approximates fair value.</t>
  </si>
  <si>
    <t>GOODWILL</t>
  </si>
  <si>
    <t>Goodwill [Abstract]</t>
  </si>
  <si>
    <t>GOODWILL The changes in the carrying amount of goodwill by operating segment consist of the following (in thousands): North America International Total Goodwill, December 31, 2013 $ 692,639 $ 25,948 $ 718,587 Acquisition 421,724 — 421,724 Effect of foreign currency translation — (1,506 ) (1,506 ) Goodwill, December 31, 2014 1,114,363 24,442 1,138,805 Acquisition 107,692 — 107,692 Effect of foreign currency translation — 292 292 Goodwill, June 30, 2015 $ 1,222,055 $ 24,734 $ 1,246,789 The Company recorded goodwill of approximately $421.7 million in connection with the April 1, 2014 acquisition of Apartments.com. The Company recorded goodwill of approximately $107.7 million in connection with the June 1, 2015 acquisition of Apartment Finder.</t>
  </si>
  <si>
    <t>INTANGIBLE ASSETS</t>
  </si>
  <si>
    <t>Intangible Assets, Net (Excluding Goodwill) [Abstract]</t>
  </si>
  <si>
    <t>INTANGIBLE ASSETS Intangible assets consist of the following (in thousands, except amortization period data): June 30, December 31, Weighted- Average Amortization Period (in years) Capitalized product development cost $ 2,243 $ 2,140 4 Accumulated amortization (2,155 ) (2,140 ) Capitalized product development cost, net 88 — Building photography 17,577 14,943 4 Accumulated amortization (13,613 ) (12,665 ) Building photography, net 3,964 2,278 Acquired database technology 81,199 88,739 5 Accumulated amortization (58,153 ) (60,498 ) Acquired database technology, net 23,046 28,241 Acquired customer base 220,615 199,826 10 Accumulated amortization (116,704 ) (102,443 ) Acquired customer base, net 103,911 97,383 Acquired trade names and other intangible assets (1) 151,860 128,171 12 Accumulated amortization (19,038 ) (14,451 ) Acquired trade names and other intangible assets, net 132,822 113,720 Intangible assets, net $ 263,831 $ 241,622 (1) The weighted-average amortization period for acquired trade names excludes $48.7 million for acquired trade names recorded in connection with the LoopNet acquisition on April 30, 2012, which amount is not amortized, but is subject to annual impairment tests. In February 2015, as a result of the Company's product development efforts, it launched a new Apartments.com website with a cleaner look, information about actual rental availabilities, rents and other fees, and better search functionality. In conjunction with the launch, the Company ceased using the database technology acquired in the acquisition of Apartments.com. The Company evaluated the acquired database technology for impairment during the first quarter of 2015 and determined that the carrying value of the acquired database technology was impaired as the Company had ceased using the asset. The Company recorded an impairment charge of approximately $1.4 million in cost of revenues in the condensed consolidated statements of operations within the Company's North America operating segment for the three months ended March 31, 2015. In June 2015, following the June 1, 2015 acquisition of Apartment Finder, the Company decided to cease providing certain services within Apartment Finder. Additionally, in June 2015, the Company decided to cease development work related to a development project within Apartment Finder. The Company evaluated the acquired customer base and acquired database technology for impairment during the second quarter of 2015 and based on that evaluation, determined that the customer base and database technology assets associated with the ceased services and development work were impaired as they were not expected to provide any economic benefit to the Company. The Company recorded an impairment charge of approximately $1.4 million , most of which was recorded in general and administrative expenses in the condensed consolidated statements of operations within the Company's North America operating segment for the three months ended June 30, 2015.</t>
  </si>
  <si>
    <t>LONG-TERM DEBT</t>
  </si>
  <si>
    <t>Long-term Debt, Current and Noncurrent [Abstract]</t>
  </si>
  <si>
    <t>LONG-TERM DEBT On April 1, 2014, the Company entered into the 2014 Credit Agreement by and among the Company, as Borrower, CoStar Realty Information, Inc., as Co-Borrower, the Lenders from time to time party thereto and JPMorgan Chase Bank, N.A., as Administrative Agent. The 2014 Credit Agreement provides for a $400.0 million term loan facility and a $225.0 million revolving credit facility, each with a term of five years . The proceeds of the term loan facility and the initial borrowing of $150.0 million under the revolving credit facility on the Closing Date were used to refinance the 2012 Credit Agreement, including related fees and expenses, and to pay a portion of the consideration and transaction costs related to the acquisition of Apartments.com. The undrawn proceeds of the revolving credit facility are available for the Company's working capital needs and other general corporate purposes. During June 2014, the Company repaid the $150.0 million initial borrowing under the revolving credit facility. The carrying value of the term loan facility approximates fair value and can be estimated through Level 3 unobservable inputs using a valuation technique based on expected cash flows discounted using the current credit-adjusted risk-free rate, which approximates the rate of interest on the term loan facility at origination. Effective April 1, 2014, the Company terminated the 2012 Credit Agreement and repaid all amounts outstanding thereunder, which amounts totaled $148.8 million . The Company evaluated the execution of the 2014 Credit Agreement and termination of the 2012 Credit Agreement and determined that the transactions did not qualify as an extinguishment of debt because the change in the present value of future cash flows between the initial term loan facility under the 2012 Credit Agreement and the new term loan facility under the 2014 Credit Agreement was not considered a substantial modification. The revolving credit facility includes a subfacility for swingline loans of up to $10.0 million , and up to $10.0 million of the revolving credit facility is available for the issuance of letters of credit. The term loan facility will amortize in quarterly installments in amounts resulting in an annual amortization of 5% during each of the first, second and third years, 10% during the fourth year and 15% during the fifth year after the Closing Date, with the remainder payable at final maturity. The loans under the 2014 Credit Agreement bear interest, at the Company's option, either (i) during any interest period selected by the Company, at the London interbank offered rate for deposits in U.S. dollars with a maturity comparable to such interest period, adjusted for statutory reserves (“LIBOR”), plus an initial spread of 2.00% per annum, subject to adjustment based on the First Lien Secured Leverage Ratio (as defined in the 2014 Credit Agreement) of the Company, or (ii) at the greatest of (x) the prime rate from time to time announced by JPMorgan Chase Bank, N.A., (y) the federal funds effective rate plus 0.50% and (z) LIBOR for a one-month interest period plus 1.00% , plus an initial spread of 1.00% per annum, subject to adjustment based on the First Lien Secured Leverage Ratio of the Company. If an event of default occurs under the 2014 Credit Agreement, the interest rate on overdue amounts will increase by 2.00% per annum. The obligations under the 2014 Credit Agreement are guaranteed by all material subsidiaries of the Company and are secured by a lien on substantially all of the assets of the Company and those of its material subsidiaries, in each case subject to certain exceptions, pursuant to security and guarantee documents entered into on the Closing Date. The 2014 Credit Agreement requires the Company to maintain (i) a First Lien Secured Leverage Ratio (as defined in the 2014 Credit Agreement) not exceeding 4.00 to 1.00 during each full fiscal quarter after the Closing Date through the three months ended March 31, 2016, and 3.50 to 1.00 thereafter and (ii) after the incurrence of additional indebtedness under certain specified exceptions in the 2014 Credit Agreement, a Total Leverage Ratio (as defined in the 2014 Credit Agreement) not exceeding 5.00 to 1.00 during each full fiscal quarter after the Closing Date through the three months ended March 31, 2016, and 4.50 to 1.00 thereafter. The 2014 Credit Agreement also includes other covenants, including covenants that, subject to certain exceptions, restrict the ability of the Company and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Company was in compliance with the covenants in the 2014 Credit Agreement as of June 30, 2015 . In connection with obtaining the term loan facility and revolving credit facility pursuant to the 2014 Credit Agreement, the Company incurred approximately $10.1 million in debt issuance costs as of April 1, 2014. The debt issuance costs were comprised of approximately $9.7 million in underwriting fees and approximately $400,000 primarily related to legal fees associated with the debt issuance. Approximately $10.0 million of the fees associated with the refinancing, along with the unamortized debt issuance cost from the 2012 Credit Agreement, were capitalized and are amortized as interest expense over the term of the 2014 Credit Agreement using the effective interest method. 8. LONG-TERM DEBT — (CONTINUED) As of June 30, 2015 and December 31, 2014 , no amounts were outstanding under the revolving credit facility. Total interest expense for the term loan facility and revolving credit facility was approximately $2.4 million and $3.8 million for the three months ended June 30, 2015 and 2014 , respectively. Total interest expense for the term loan facility and revolving credit facility was approximately $4.7 million and $5.4 million for the six months ended June 30, 2015 and 2014 , respectively. Interest expense included amortized debt issuance costs of approximately $829,000 and $845,000 for the three months ended June 30, 2015 and 2014 , respectively. Interest expense included amortized debt issuance costs of approximately $1.7 million and $1.6 million for the six months ended June 30, 2015 and 2014 , respectively. Total interest paid for the term loan facility was approximately $1.5 million and $2.8 million for the three months ended June 30, 2015 and 2014 , respectively. Total interest paid for the term loan facility was approximately $3.0 million and $3.7 million for the six months ended June 30, 2015 and 2014 , respectively.</t>
  </si>
  <si>
    <t>INCOME TAXES</t>
  </si>
  <si>
    <t>Income Tax Disclosure [Abstract]</t>
  </si>
  <si>
    <t>INCOME TAXES The income tax provision for the six months ended June 30, 2015 and 2014 reflects an effective tax rate of approximately 24% and 38% , respectively. The change in the effective tax rate is primarily due to a change in local tax law that occurred during the first quarter of 2015.</t>
  </si>
  <si>
    <t>COMMITMENTS AND CONTINGENCIES</t>
  </si>
  <si>
    <t>Commitments and Contingencies Disclosure [Abstract]</t>
  </si>
  <si>
    <t>COMMITMENTS AND CONTINGENCIES The Company leases office facilities and office equipment under various non-cancelable operating leases. The leases contain various renewal options. On April 1, 2014, the Company entered into the 2014 Credit Agreement. The 2014 Credit Agreement provides for a $400.0 million term loan facility and a $225.0 million revolving credit facility, each with a term of five years . See Note 8 for additional information regarding the term loan facility and revolving credit facility. 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At the present time, while it is reasonably possible that an unfavorable outcome may occur as a result of one or more of the Company’s current litigation matters, management has concluded that it is not probable that a loss has been incurred in connection with the Company’s current litigation. In addition, the Company is unable to estimate the possible loss or range of loss that could result from an unfavorable outcome in the Company’s current litigation and accordingly, the Company has not recognized any liability in the condensed consolidated financial statements for unfavorable results, if any. Legal defense costs are expensed as incurred.</t>
  </si>
  <si>
    <t>SEGMENT REPORTING</t>
  </si>
  <si>
    <t>Segment Reporting [Abstract]</t>
  </si>
  <si>
    <t>SEGMENT REPORTING The Company manages its business geographically in two operating segments, with the primary areas of measurement and decision-making being North America, which includes the U.S. and Canada, and International, which includes the U.K. and France. The Company and its subsidiaries' subscription-based services consist primarily of information, analytics and online marketplace services offered over the Internet to commercial real estate industry and related professionals. The Company’s subscription-based information services consist primarily of CoStar Suite TM services. CoStar Suite is sold as a platform of service offerings consisting of CoStar Property Professional ® , CoStar COMPS Professional ® and CoStar Tenant ® and through the Company's mobile application, CoStarGo ® . CoStar Suite is the Company’s primary service offering in the North America and International operating segments. Management relies on an internal management reporting process that provides revenue and operating segment EBITDA, which is the Company’s net income (loss) before interest, income taxes, depreciation and amortization.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11. SEGMENT REPORTING — (CONTINUED) Summarized information by operating segment consists of the following (in thousands): Three Months Ended Six Months Ended 2015 2014 2015 2014 Revenues North America $ 164,486 $ 141,849 $ 317,503 $ 255,175 International External customers 6,171 5,859 12,174 11,609 Intersegment revenue 13 36 21 36 Total International revenue 6,184 5,895 12,195 11,645 Intersegment eliminations (13 ) (36 ) (21 ) (36 ) Total revenues $ 170,657 $ 147,708 $ 329,677 $ 266,784 EBITDA North America $ (1,854 ) $ 37,090 $ 11,823 $ 63,458 International 399 489 1,028 1,113 Total EBITDA $ (1,455 ) $ 37,579 $ 12,851 $ 64,571 The reconciliation of EBITDA to net income (loss) consists of the following (in thousands): Three Months Ended Six Months Ended 2015 2014 2015 2014 EBITDA $ (1,455 ) $ 37,579 $ 12,851 $ 64,571 Purchase amortization in cost of revenues (6,576 ) (7,880 ) (12,923 ) (10,757 ) Purchase amortization in operating expenses (6,965 ) (9,036 ) (14,107 ) (12,335 ) Depreciation and other amortization (5,133 ) (3,754 ) (9,457 ) (7,429 ) Interest income 137 62 431 199 Interest expense (2,354 ) (3,753 ) (4,697 ) (5,368 ) Income tax benefit (expense), net 7,380 (4,969 ) 6,809 (10,892 ) Net income (loss) $ (14,966 ) $ 8,249 $ (21,093 ) $ 17,989 Intersegment revenue recorded was attributable to services performed for the Company’s wholly owned subsidiary, CoStar Portfolio Strategy by Grecam S.A.S. (“Grecam”), a wholly owned subsidiary of CoStar Limited, the Company’s wholly owned U.K. holding company. North America EBITDA includes an allocation of approximately $336,000 and $383,000 for the three months ended June 30, 2015 and 2014 , respectively. North America EBITDA includes an allocation of approximately $538,000 and $736,000 for the six months ended June 30, 2015 and 2014 , respectively. This allocation represents costs incurred for International employees involved in development activities of the Company’s North America operating segment. International EBITDA includes a corporate allocation of approximately $69,000 and $58,000 for the three months ended June 30, 2015 and 2014 , respectively. International EBITDA includes a corporate allocation of approximately $126,000 and $138,000 for the six months ended June 30, 2015 and 2014 , respectively. This allocation represents costs incurred for North America employees involved in management and expansion activities of the Company’s International operating segment. 11. SEGMENT REPORTING — (CONTINUED) Summarized information by operating segment consists of the following (in thousands): June 30, December 31, Property and equipment, net North America $ 82,781 $ 71,209 International 2,661 2,544 Total property and equipment, net $ 85,442 $ 73,753 Goodwill North America $ 1,222,055 $ 1,114,363 International 24,734 24,442 Total goodwill $ 1,246,789 $ 1,138,805 Assets North America $ 2,124,922 $ 2,138,768 International 41,121 41,896 Total operating segment assets $ 2,166,043 $ 2,180,664 Reconciliation of operating segment assets to total assets Total operating segment assets $ 2,166,043 $ 2,180,664 Investment in subsidiaries (18,344 ) (18,344 ) Intersegment receivables (73,752 ) (78,638 ) Total assets $ 2,073,947 $ 2,083,682 Liabilities North America $ 558,696 $ 564,832 International 75,182 75,584 Total operating segment liabilities $ 633,878 $ 640,416 Reconciliation of operating segment liabilities to total liabilities Total operating segment liabilities $ 633,878 $ 640,416 Intersegment payables (66,084 ) (70,280 ) Total liabilities $ 567,794 $ 570,136</t>
  </si>
  <si>
    <t>EQUITY OFFERING</t>
  </si>
  <si>
    <t>Proceeds from (Repurchase of) Equity [Abstract]</t>
  </si>
  <si>
    <t>EQUITY OFFERING During June 2014, the Company completed a public equity offering of 3,450,000 shares of common stock for $160.00 per share. Net proceeds from the public equity offering were approximately $529.4 million , after deducting approximately $22.1 million of underwriting discounts and commissions and offering expenses of approximately $500,000 . The Company has used and intends to continue to use the net proceeds from the sale of the securities to fund all or a portion of the costs of any strategic acquisitions it determines to pursue, to finance the growth of its business and for general corporate purposes. General corporate purposes may include additions to working capital, capital expenditures, repayment of debt, investments in the Company’s subsidiaries, possible acquisitions and the repurchase, redemption or retirement of securities, including the Company’s common stock.</t>
  </si>
  <si>
    <t>SUMMARY OF SIGNIFICANT ACCOUNTING POLICIES (Policies)</t>
  </si>
  <si>
    <t>Basis of Presentation</t>
  </si>
  <si>
    <t>Basis of Presentation The condensed consolidated financial statements include the accounts of the Company and its wholly owned subsidiaries. All intercompany balances and transactions have been eliminated in consolidation. Accounting policies are consistent for each operating segment.</t>
  </si>
  <si>
    <t>Use of Estimates</t>
  </si>
  <si>
    <t>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useful lives of property and equipment and intangible assets, recoverability of long-lived assets and intangible assets with definite lives, goodwill, income taxes, fair value of equity instruments, fair value of auction rate securities, accounting for business combinations,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 and expenses. Actual results could differ from these estimates.</t>
  </si>
  <si>
    <t>Advertising Costs</t>
  </si>
  <si>
    <t>Advertising Costs The Company expenses advertising costs as incurred. Advertising costs include e-commerce, television, radio, print and other media advertising. Advertising costs were approximately $44.4 million and $8.9 million for the three months ended June 30, 2015 and 2014 , respectively. Advertising costs were approximately $79.0 million and $11.5 million for the six months ended June 30, 2015 and 2014 , respectively.</t>
  </si>
  <si>
    <t>Foreign Currency Translation</t>
  </si>
  <si>
    <t>Foreign Currency Translation The Company’s functional currency in its foreign locations is the local currency. Assets and liabilities are translated into U.S. dollars using the exchange rates as of the balance sheet dates. Revenues, expenses, gains and losses are translated at the average exchange rates in effect during each period. Gains and losses resulting from translation are included in accumulated other comprehensive loss. Net gains or losses resulting from foreign currency exchange transactions are included in the condensed consolidated statements of operations. There were no material gains or losses from foreign currency exchange transactions for the three and six months ended June 30, 2015 and 2014 .</t>
  </si>
  <si>
    <t>Net Income (Loss) Per Share</t>
  </si>
  <si>
    <t>Net Income (Loss) Per Share Net income (loss) per share is computed by dividing net income (loss) by the weighted average number of common shares outstanding during the period on a basic and diluted basis. The Company’s potentially dilutive securities include stock options and restricted stock. Diluted net income (loss) per share considers the impact of potentially dilutive securities except in periods in which there is a net loss, as the inclusion of the potentially dilutive common shares would have an anti-dilutive effect. The Company did not consider the impact of potentially dilutive securities for the three and six months ended June 30, 2015 when calculating the diluted net loss per share because the inclusion of the potentially dilutive common shares would have an anti-dilutive effect. Stock options to purchase approximately 80,000 shares that were outstanding for the three and six months ended June 30, 2014 were not included in the computation of diluted net income per share because the exercise price of the stock options was greater than the average market share price of the common stock during the period. Additionally, shares of restricted common stock that vest based on Company performance and service conditions that have not been achieved as of the end of the period are not included in the computation of basic or diluted earnings per share. Finally, shares of restricted common stock units that vest based on Company service conditions that have not been achieved as of the end of the period are not included in the computation of basic or diluted earnings per share.</t>
  </si>
  <si>
    <t>Stock-Based Compensation</t>
  </si>
  <si>
    <t>Stock-Based Compensation Equity instruments issued in exchange for employee services are accounted for using a fair-value based method and the fair value of such equity instruments is recognized as expense in the condensed consolidated statements of operations. Stock-based compensation expense is measured at the grant date of the stock-based awards that vest over set time periods based on their fair values, and is recognized on a straight line basis as expense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ould be met. If the Company's initial estimates of the achievement of the performance conditions change, the related stock-based compensation expense and timing of recognition may fluctuate from period to period based on those estimates. For equity instruments that vest based on a performance condition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is updated based on the expected achievement of the related performance conditions at the end of each reporting period. If the performance conditions are not met, no stock-based compensation expense will be recognized, and any previously recognized stock-based compensation expense will be reversed. Cash flows resulting from excess tax benefits are classified as part of cash flows from operating and financing activities. Excess tax benefits represent tax benefits for stock-based compensation in excess of the associated deferred tax asset for such equity compensation recorded as an increase to stockholders' equity.</t>
  </si>
  <si>
    <t>Debt Issuance Costs</t>
  </si>
  <si>
    <t>Debt Issuance Costs Costs incurred in connection with the issuance of long-term debt are capitalized and amortized as interest expense over the term of the related debt using the effective interest method. Upon a refinancing,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using the effective interest method.</t>
  </si>
  <si>
    <t>Business Combinations</t>
  </si>
  <si>
    <t>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bases, acquired database technology, and acquired trade names from a market participant perspective, useful lives and discount rates. During the measurement period, the Company may record adjustments to the assets acquired and liabilities assumed. Upon the conclusion of the measurement period, any subsequent adjustments are recorded to earnings.</t>
  </si>
  <si>
    <t>Recent Accounting Pronouncements</t>
  </si>
  <si>
    <t>Recent Accounting Pronouncements There have been no developments to the Recent Accounting Pronouncements discussion included in the Company’s Annual Report on Form 10-K for the year ended December 31, 2014 , including the expected dates of adoption and estimated effects on the Company’s condensed consolidated financial statements, except for the following: In May 2014, the Financial Accounting Standards Board (“FASB”) and International Accounting Standards Board (“IASB”) jointly issued a new revenue recognition standard that is designed to improve financial reporting by creating common recognition guidance for U.S. GAAP and International Financial Reporting Standards (“IFRS”). This guidance provides a more robust framework for addressing revenue issues, improves the comparability of revenue recognition practices across industries, provides more useful information to users of financial statements through improved disclosure requirements and simplifies the present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permits the use of either a full retrospective method or a modified retrospective approach. The modified retrospective approach would be applied only to the most current period presented along with a cumulative-effect adjustment at the date of adoption. The original effective date of the new standard was for annual reporting periods beginning after December 15, 2016, including interim periods within that reporting period. In July 2015, the FASB decided to defer by one year the effective date of this new revenue recognition standard. As a result, the new standard will be effective for annual reporting periods beginning after December 15, 2017, with an option that permits companies to adopt the standard as early as the original effective date. Early application prior to the original effective date is not permitted. The Company has not yet determined when it will adopt the standard and it has not selected a transition method and is currently evaluating the impact this guidance will have on its financial statements. In April 2015, the FASB issued authoritative guidance to simplify the presentation of debt issuance costs. This guidance requires a company to present debt issuance costs related to a recognized debt liability in the balance sheet as a direct deduction from the carrying amount of that debt liability, consistent with debt discounts. The recognition and measurement guidance for debt issuance costs are not affected by this guidance. This guidance is effective on a retrospective basis for annual reporting periods beginning after December 15, 2015, including interim periods within that reporting period. Early application is permitted. This guidance is not expected to have a material impact on the Company’s results of operations or financial position, but will require changes to the presentation of the consolidated balance sheets and the notes to the consolidated financial statements.</t>
  </si>
  <si>
    <t>ACQUISITIONS (Policies)</t>
  </si>
  <si>
    <t>Business Acquisition [Line Items]</t>
  </si>
  <si>
    <t>Acquisitions</t>
  </si>
  <si>
    <t>Apartments.com [Member]</t>
  </si>
  <si>
    <t>The Company applied the acquisition method to account for the Apartments.com transaction, which requires that, among other things, assets acquired and liabilities assumed be recorded at their fair values as of the acquisition date.</t>
  </si>
  <si>
    <t>Apartment Finder [Member]</t>
  </si>
  <si>
    <t>The Company applied the acquisition method to account for the Apartment Finder transaction, which requires that, among other things, assets acquired and liabilities assumed be recorded at their fair values as of the acquisition date.</t>
  </si>
  <si>
    <t>INVESTMENTS INVESTMENTS (Policies)</t>
  </si>
  <si>
    <t>Investments</t>
  </si>
  <si>
    <t>The Company determines the appropriate classification of debt and equity investments at the time of purchase and re-evaluates such designation as of each balance sheet date. The Company considers all of its investments to be available-for-sale. The Company's investments consist of long-term variable rate debt instruments with an auction reset feature, referred to as auction rate securities (“ARS”). Investments are carried at fair value.</t>
  </si>
  <si>
    <t>COMMITMENTS AND CONTINGENCIES COMMITMENTS AND CONTINGENCIES (Policies)</t>
  </si>
  <si>
    <t>Commitments and Contingencies</t>
  </si>
  <si>
    <t>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t>
  </si>
  <si>
    <t>SUMMARY OF SIGNIFICANT ACCOUNTING POLICIES (Tables)</t>
  </si>
  <si>
    <t>Schedule of accumulated other comprehensive loss</t>
  </si>
  <si>
    <t>The components of accumulated other comprehensive loss were as follows (in thousands): June 30, December 31, Foreign currency translation adjustment $ (5,447 ) $ (5,693 ) Accumulated net unrealized loss on investments, net of tax (443 ) (691 ) Total accumulated other comprehensive loss $ (5,890 ) $ (6,384 )</t>
  </si>
  <si>
    <t>Calculation of basic and diluted net income per share</t>
  </si>
  <si>
    <t>The following table sets forth the calculation of basic and diluted net income (loss) per share (in thousands, except per share data): Three Months Ended Six Months Ended Numerator: 2015 2014 2015 2014 Net income (loss) $ (14,966 ) $ 8,249 $ (21,093 ) $ 17,989 Denominator: Denominator for basic net income (loss) per share — weighted-average outstanding shares 31,991 29,061 31,911 28,667 Effect of dilutive securities: Stock options and restricted stock — 425 — 496 Denominator for diluted net income (loss) per share — weighted-average outstanding shares 31,991 29,486 31,911 29,163 Net income (loss) per share — basic $ (0.47 ) $ 0.28 $ (0.66 ) $ 0.63 Net income (loss) per share — diluted $ (0.47 ) $ 0.28 $ (0.66 ) $ 0.62</t>
  </si>
  <si>
    <t>Schedule of anti-dilutive securities excluded from computation of earnings per share</t>
  </si>
  <si>
    <t>The following table summarizes the potential performance-based restricted stock awards and service-based restricted stock units excluded from the basic and diluted calculation (in thousands): Three Months Ended Six Months Ended 2015 2014 2015 2014 Performance-based restricted stock awards 55 23 55 23 Service-based restricted stock units 1 1 1 1 Total shares excluded from computation 56 24 56 24</t>
  </si>
  <si>
    <t>Stock-based compensation expense for stock options and restricted stock</t>
  </si>
  <si>
    <t>Stock-based compensation expense for stock options and restricted stock issued under equity incentive plans and stock purchases under the ESPP included in the Company’s results of operations were as follows (in thousands): Three Months Ended Six Months Ended 2015 2014 2015 2014 Cost of revenues $ 1,339 $ 1,056 $ 2,709 $ 2,264 Selling and marketing 1,202 674 2,184 1,775 Software development 1,446 1,241 2,716 2,688 General and administrative 4,428 3,409 8,248 7,532 Total stock-based compensation $ 8,415 $ 6,380 $ 15,857 $ 14,259</t>
  </si>
  <si>
    <t>ACQUISITIONS (Tables)</t>
  </si>
  <si>
    <t>Schedule of assets acquired and liabilities assumed</t>
  </si>
  <si>
    <t>The following table summarizes the amounts for acquired assets and liabilities recorded at their fair values as of the acquisition date (in thousands): Accounts receivable $ 11,402 Goodwill 421,724 Acquired trade names and other intangible assets 71,779 Acquired customer base 69,684 Acquired database technology 11,489 Acquired building photography 1,006 Other assets and liabilities (2,866 ) Fair value of identifiable net assets acquired $ 584,218</t>
  </si>
  <si>
    <t>The following table summarizes the preliminary amounts for acquired assets and liabilities recorded at their fair values as of the acquisition date (in thousands): Cash and cash equivalents $ 39 Accounts receivable 4,556 Goodwill 107,692 Acquired trade names and other intangible assets 23,642 Acquired customer base 21,856 Acquired database technology 4,076 Acquired building photography 2,425 Deferred income taxes, net 9,290 Other assets and liabilities (849 ) Fair value of identifiable net assets acquired $ 172,727</t>
  </si>
  <si>
    <t>INVESTMENTS (Tables)</t>
  </si>
  <si>
    <t>Scheduled maturities of investments classified as available-for-sale</t>
  </si>
  <si>
    <t>Scheduled maturities of investments classified as available-for-sale as of June 30, 2015 are as follows (in thousands): Maturity Fair Value Due: July 1, 2015 — June 30, 2016 $ — July 1, 2016 — June 30, 2020 845 July 1, 2020 — June 30, 2025 — After June 30, 2025 15,204 Available-for-sale investments $ 16,049</t>
  </si>
  <si>
    <t>Schedule of available for sale securities reconciliation</t>
  </si>
  <si>
    <t>As of June 30, 2015 , the amortized cost basis and fair value of investments classified as available-for-sale were as follows (in thousands): Amortized Cost Gross Unrealized Gains Gross Unrealized Losses Fair Value Auction rate securities $ 16,492 $ 403 $ (846 ) $ 16,049 Available-for-sale investments $ 16,492 $ 403 $ (846 ) $ 16,049 As of December 31, 2014 , the amortized cost basis and fair value of investments classified as available-for-sale were as follows (in thousands): Amortized Cost Gross Unrealized Gains Gross Unrealized Losses Fair Value Auction rate securities $ 17,842 $ 380 $ (1,071 ) $ 17,151 Available-for-sale investments $ 17,842 $ 380 $ (1,071 ) $ 17,151</t>
  </si>
  <si>
    <t>Schedule of unrealized loss on investments for twelve months or longer</t>
  </si>
  <si>
    <t>The components of the Company’s investments in an unrealized loss position for twelve months or longer were as follows (in thousands): June 30, December 31, Aggregate Fair Value Gross Unrealized Losses Aggregate Fair Value Gross Unrealized Losses Auction rate securities $ 15,204 $ (846 ) $ 16,329 $ (1,071 ) Investments in an unrealized loss position $ 15,204 $ (846 ) $ 16,329 $ (1,071 )</t>
  </si>
  <si>
    <t>FAIR VALUE (Tables)</t>
  </si>
  <si>
    <t>Summary of fair value hierarchy for its financial assets and liabilities measured at fair value on a recurring basis</t>
  </si>
  <si>
    <t>The following table represents the Company's fair value hierarchy for its financial assets (cash, cash equivalents and investments) measured at fair value on a recurring basis as of June 30, 2015 (in thousands): Level 1 Level 2 Level 3 Total Assets: Cash $ 333,160 $ — $ — $ 333,160 Money market funds 5,386 — — 5,386 Commercial paper 13,235 — — 13,235 Auction rate securities — — 16,049 16,049 Total assets measured at fair value $ 351,781 $ — $ 16,049 $ 367,830 The following table represents the Company's fair value hierarchy for its financial assets (cash, cash equivalents and investments) measured at fair value on a recurring basis as of December 31, 2014 (in thousands): Level 1 Level 2 Level 3 Total Assets: Cash $ 160,275 $ — $ — $ 160,275 Money market funds 310,482 — — 310,482 Commercial paper 56,255 — — 56,255 Auction rate securities — — 17,151 17,151 Total assets measured at fair value $ 527,012 $ — $ 17,151 $ 544,163</t>
  </si>
  <si>
    <t>Summary of changes in the fair value of the company's level 3 assets</t>
  </si>
  <si>
    <t>The following tables summarize changes in fair value of the Company’s Level 3 assets for the three and six months ended June 30, 2015 and 2014 (in thousands): Three Months Ended Six Months Ended 2015 2014 2015 2014 Balance at beginning of period $ 16,669 $ 22,168 $ 17,151 $ 21,990 Decrease in unrealized loss included in accumulated other comprehensive loss 80 21 248 199 Settlements (700 ) (550 ) (1,350 ) (550 ) Balance at end of period $ 16,049 $ 21,639 $ 16,049 $ 21,639 The following table summarizes changes in fair value of the Company’s Level 3 assets from December 31, 2007 to June 30, 2015 (in thousands): Auction Rate Securities Balance at December 31, 2007 $ 53,975 Increase in unrealized loss included in accumulated other comprehensive loss (3,710 ) Settlements (20,925 ) Balance at December 31, 2008 29,340 Decrease in unrealized loss included in accumulated other comprehensive loss 684 Settlements (300 ) Balance at December 31, 2009 29,724 Decrease in unrealized loss included in accumulated other comprehensive loss 40 Settlements (575 ) Balance at December 31, 2010 29,189 Decrease in unrealized loss included in accumulated other comprehensive loss 245 Settlements (4,850 ) Balance at December 31, 2011 24,584 Auction rate securities upon acquisition 442 Decrease in unrealized loss included in accumulated other comprehensive loss 836 Settlements (4,200 ) Balance at December 31, 2012 21,662 Decrease in unrealized loss included in accumulated other comprehensive loss 378 Settlements (50 ) Balance at December 31, 2013 21,990 Decrease in unrealized loss included in accumulated other comprehensive loss 836 Settlements (5,675 ) Balance at December 31, 2014 17,151 Decrease in unrealized loss included in accumulated other comprehensive loss 248 Settlements (1,350 ) Balance at June 30, 2015 $ 16,049</t>
  </si>
  <si>
    <t>GOODWILL (Tables)</t>
  </si>
  <si>
    <t>Schedule of goodwill</t>
  </si>
  <si>
    <t>The changes in the carrying amount of goodwill by operating segment consist of the following (in thousands): North America International Total Goodwill, December 31, 2013 $ 692,639 $ 25,948 $ 718,587 Acquisition 421,724 — 421,724 Effect of foreign currency translation — (1,506 ) (1,506 ) Goodwill, December 31, 2014 1,114,363 24,442 1,138,805 Acquisition 107,692 — 107,692 Effect of foreign currency translation — 292 292 Goodwill, June 30, 2015 $ 1,222,055 $ 24,734 $ 1,246,789</t>
  </si>
  <si>
    <t>INTANGIBLE ASSETS (Tables)</t>
  </si>
  <si>
    <t>Schedule of acquired finite-lived intangible assets by major class</t>
  </si>
  <si>
    <t>Intangible assets consist of the following (in thousands, except amortization period data): June 30, December 31, Weighted- Average Amortization Period (in years) Capitalized product development cost $ 2,243 $ 2,140 4 Accumulated amortization (2,155 ) (2,140 ) Capitalized product development cost, net 88 — Building photography 17,577 14,943 4 Accumulated amortization (13,613 ) (12,665 ) Building photography, net 3,964 2,278 Acquired database technology 81,199 88,739 5 Accumulated amortization (58,153 ) (60,498 ) Acquired database technology, net 23,046 28,241 Acquired customer base 220,615 199,826 10 Accumulated amortization (116,704 ) (102,443 ) Acquired customer base, net 103,911 97,383 Acquired trade names and other intangible assets (1) 151,860 128,171 12 Accumulated amortization (19,038 ) (14,451 ) Acquired trade names and other intangible assets, net 132,822 113,720 Intangible assets, net $ 263,831 $ 241,622 (1) The weighted-average amortization period for acquired trade names excludes $48.7 million for acquired trade names recorded in connection with the LoopNet acquisition on April 30, 2012, which amount is not amortized, but is subject to annual impairment tests.</t>
  </si>
  <si>
    <t>SEGMENT REPORTING (Tables)</t>
  </si>
  <si>
    <t>Summarized information by operating segment</t>
  </si>
  <si>
    <t>Summarized information by operating segment consists of the following (in thousands): Three Months Ended Six Months Ended 2015 2014 2015 2014 Revenues North America $ 164,486 $ 141,849 $ 317,503 $ 255,175 International External customers 6,171 5,859 12,174 11,609 Intersegment revenue 13 36 21 36 Total International revenue 6,184 5,895 12,195 11,645 Intersegment eliminations (13 ) (36 ) (21 ) (36 ) Total revenues $ 170,657 $ 147,708 $ 329,677 $ 266,784 EBITDA North America $ (1,854 ) $ 37,090 $ 11,823 $ 63,458 International 399 489 1,028 1,113 Total EBITDA $ (1,455 ) $ 37,579 $ 12,851 $ 64,571</t>
  </si>
  <si>
    <t>Reconciliation of EBITDA to net income (loss)</t>
  </si>
  <si>
    <t>The reconciliation of EBITDA to net income (loss) consists of the following (in thousands): Three Months Ended Six Months Ended 2015 2014 2015 2014 EBITDA $ (1,455 ) $ 37,579 $ 12,851 $ 64,571 Purchase amortization in cost of revenues (6,576 ) (7,880 ) (12,923 ) (10,757 ) Purchase amortization in operating expenses (6,965 ) (9,036 ) (14,107 ) (12,335 ) Depreciation and other amortization (5,133 ) (3,754 ) (9,457 ) (7,429 ) Interest income 137 62 431 199 Interest expense (2,354 ) (3,753 ) (4,697 ) (5,368 ) Income tax benefit (expense), net 7,380 (4,969 ) 6,809 (10,892 ) Net income (loss) $ (14,966 ) $ 8,249 $ (21,093 ) $ 17,989</t>
  </si>
  <si>
    <t>Summarized information by operating segment, assets and liabilities</t>
  </si>
  <si>
    <t>Summarized information by operating segment consists of the following (in thousands): June 30, December 31, Property and equipment, net North America $ 82,781 $ 71,209 International 2,661 2,544 Total property and equipment, net $ 85,442 $ 73,753 Goodwill North America $ 1,222,055 $ 1,114,363 International 24,734 24,442 Total goodwill $ 1,246,789 $ 1,138,805 Assets North America $ 2,124,922 $ 2,138,768 International 41,121 41,896 Total operating segment assets $ 2,166,043 $ 2,180,664 Reconciliation of operating segment assets to total assets Total operating segment assets $ 2,166,043 $ 2,180,664 Investment in subsidiaries (18,344 ) (18,344 ) Intersegment receivables (73,752 ) (78,638 ) Total assets $ 2,073,947 $ 2,083,682 Liabilities North America $ 558,696 $ 564,832 International 75,182 75,584 Total operating segment liabilities $ 633,878 $ 640,416 Reconciliation of operating segment liabilities to total liabilities Total operating segment liabilities $ 633,878 $ 640,416 Intersegment payables (66,084 ) (70,280 ) Total liabilities $ 567,794 $ 570,136</t>
  </si>
  <si>
    <t>ORGANIZATION (Details) - 6 months ended Jun. 30, 2015 - operating_segments</t>
  </si>
  <si>
    <t>Total</t>
  </si>
  <si>
    <t>Number of business segments (in segments)</t>
  </si>
  <si>
    <t>Term of subscription-based license agreements (in years)</t>
  </si>
  <si>
    <t>1 year</t>
  </si>
  <si>
    <t>SUMMARY OF SIGNIFICANT ACCOUNTING POLICIES SUMMARY OF SIGNIFICANT ACCOUNTING POLICIES, ADVERTISING COSTS (Details) - USD ($) $ in Millions</t>
  </si>
  <si>
    <t>Advertising expense</t>
  </si>
  <si>
    <t>SUMMARY OF SIGNIFICANT ACCOUNTING POLICIES, FOREIGN CURRENCY AND ACCUMULATED OTHER COMPREHENSIVE LOSS, NET OF TAX (Details) - USD ($) $ in Thousands</t>
  </si>
  <si>
    <t>Material gains or losses from foreign currency transactions</t>
  </si>
  <si>
    <t>Accumulated Other Comprehensive Loss Net of Tax [Abstract]</t>
  </si>
  <si>
    <t>Accumulated net unrealized loss on investments, net of tax</t>
  </si>
  <si>
    <t>Total accumulated other comprehensive loss</t>
  </si>
  <si>
    <t>Reclassification out of accumulated other comprehensive loss</t>
  </si>
  <si>
    <t>SUMMARY OF SIGNIFICANT ACCOUNTING POLICIES, NET INCOME (LOSS) PER SHARE (Details) - USD ($) $ / shares in Units, $ in Thousands</t>
  </si>
  <si>
    <t>Antidilutive Securities Excluded from Computation of Earnings Per Share [Line Items]</t>
  </si>
  <si>
    <t>Antidilutive securities excluded from computation of earnings per share</t>
  </si>
  <si>
    <t>Numerator: [Abstract]</t>
  </si>
  <si>
    <t>Denominator: [Abstract]</t>
  </si>
  <si>
    <t>Denominator for basic net income (loss) per share - weighted-average outstanding shares (in shares)</t>
  </si>
  <si>
    <t>Effect of dilutive securities: [Abstract]</t>
  </si>
  <si>
    <t>Stock options and restricted stock</t>
  </si>
  <si>
    <t>Denominator for diluted net income (loss) per share - weighted-average outstanding shares (in shares)</t>
  </si>
  <si>
    <t>Net income (loss) per share - basic (in dollars per share)</t>
  </si>
  <si>
    <t>Net income (loss) per share - diluted (in dollars per share)</t>
  </si>
  <si>
    <t>Employee Stock Option [Member]</t>
  </si>
  <si>
    <t>Restricted Stock [Member]</t>
  </si>
  <si>
    <t>Restricted Stock Units (RSUs) [Member]</t>
  </si>
  <si>
    <t>SUMMARY OF SIGNIFICANT ACCOUNTING POLICIES, STOCK BASED COMPENSATION EXPENSE (Details) - USD ($) $ in Thousands</t>
  </si>
  <si>
    <t>Stock-Based Compensation Expense [Abstract]</t>
  </si>
  <si>
    <t>Net cash proceeds from the exercise of stock options and ESPP</t>
  </si>
  <si>
    <t>Excess tax benefits realized from stock option exercised and restricted stock awards vested</t>
  </si>
  <si>
    <t>Compensation expense</t>
  </si>
  <si>
    <t>Exercise of stock options (in shares)</t>
  </si>
  <si>
    <t>Cost of Revenues [Member]</t>
  </si>
  <si>
    <t>Selling and Marketing [Member]</t>
  </si>
  <si>
    <t>Software Development [Member]</t>
  </si>
  <si>
    <t>General and Administrative [Member]</t>
  </si>
  <si>
    <t>SUMMARY OF SIGNIFICANT ACCOUNTING POLICIES, DEBT ISSUANCE COSTS (Details) - USD ($) $ in Thousands</t>
  </si>
  <si>
    <t>Apr. 01, 2014</t>
  </si>
  <si>
    <t>Deferred Finance Costs, Own-share Lending Arrangement, Issuance Costs, Net [Abstract]</t>
  </si>
  <si>
    <t>Capitalized debt issuance costs</t>
  </si>
  <si>
    <t>ACQUISITIONS (Details for Apartments.com) $ in Thousands</t>
  </si>
  <si>
    <t>Jun. 01, 2015USD ($)distinct_intangible_asset</t>
  </si>
  <si>
    <t>Apr. 01, 2014USD ($)distinct_intangible_asset</t>
  </si>
  <si>
    <t>Jun. 30, 2015USD ($)</t>
  </si>
  <si>
    <t>Jun. 30, 2014USD ($)</t>
  </si>
  <si>
    <t>Dec. 31, 2014USD ($)</t>
  </si>
  <si>
    <t>Dec. 31, 2013USD ($)</t>
  </si>
  <si>
    <t>Payments to acquire businesses</t>
  </si>
  <si>
    <t>Closing purchase price adjustments</t>
  </si>
  <si>
    <t>Post closing purchase price adjustments</t>
  </si>
  <si>
    <t>Goodwill tax deductible amount</t>
  </si>
  <si>
    <t>Business combination, acquisition related costs</t>
  </si>
  <si>
    <t>Customer Contracts [Member]</t>
  </si>
  <si>
    <t>Estimated useful life of acquired assets</t>
  </si>
  <si>
    <t>10 years</t>
  </si>
  <si>
    <t>Customer Contracts [Member] | Apartments.com [Member]</t>
  </si>
  <si>
    <t>Number of distinct intangible assets | distinct_intangible_asset</t>
  </si>
  <si>
    <t>Customer Contracts [Member] | Apartment Finder [Member]</t>
  </si>
  <si>
    <t>Developed Technology Rights [Member]</t>
  </si>
  <si>
    <t>5 years</t>
  </si>
  <si>
    <t>Developed Technology Rights [Member] | Apartments.com [Member]</t>
  </si>
  <si>
    <t>Developed Technology Rights [Member] | Apartment Finder [Member]</t>
  </si>
  <si>
    <t>5 months</t>
  </si>
  <si>
    <t>Trade Names and Other Intangible Assets [Member]</t>
  </si>
  <si>
    <t>12 years</t>
  </si>
  <si>
    <t>Trade Names and Other Intangible Assets [Member] | Apartments.com [Member]</t>
  </si>
  <si>
    <t>13 years</t>
  </si>
  <si>
    <t>Trade Names and Other Intangible Assets [Member] | Apartment Finder [Member]</t>
  </si>
  <si>
    <t>9 years</t>
  </si>
  <si>
    <t>Building Photography [Member]</t>
  </si>
  <si>
    <t>4 years</t>
  </si>
  <si>
    <t>Building Photography [Member] | Apartments.com [Member]</t>
  </si>
  <si>
    <t>3 years</t>
  </si>
  <si>
    <t>Building Photography [Member] | Apartment Finder [Member]</t>
  </si>
  <si>
    <t>ACQUISITIONS (Details - Schedule of Assets Acquired and Liabilities Assumed for Apartments.com) - USD ($) $ in Thousands</t>
  </si>
  <si>
    <t>Dec. 31, 2013</t>
  </si>
  <si>
    <t>Other assets and liabilities</t>
  </si>
  <si>
    <t>Fair value of identifiable net assets acquired</t>
  </si>
  <si>
    <t>Apartments.com [Member] | Trade Names and Other Intangible Assets [Member]</t>
  </si>
  <si>
    <t>Intangible assets, other than goodwill</t>
  </si>
  <si>
    <t>Apartments.com [Member] | Customer Contracts [Member]</t>
  </si>
  <si>
    <t>Apartments.com [Member] | Developed Technology Rights [Member]</t>
  </si>
  <si>
    <t>Apartments.com [Member] | Building Photography [Member]</t>
  </si>
  <si>
    <t>ACQUISITIONS (Details for Apartment Finder) $ in Thousands</t>
  </si>
  <si>
    <t>Percentage of outstanding stock acquired by the Company</t>
  </si>
  <si>
    <t>100.00%</t>
  </si>
  <si>
    <t>ACQUISITIONS (Details - Schedule of Assets Acquired and Liabilities Assumed for Apartment Finder) - USD ($) $ in Thousands</t>
  </si>
  <si>
    <t>Jun. 01, 2015</t>
  </si>
  <si>
    <t>INVESTMENTS, SCHEDULED MATURITIES AND REALIZED GAINS AND LOSSES (Details) - USD ($)</t>
  </si>
  <si>
    <t>Schedule of Available-for-sale Securities [Line Items]</t>
  </si>
  <si>
    <t>Available-for-sale securities, gross realized gains</t>
  </si>
  <si>
    <t>Available-for-sale securities, gross realized losses</t>
  </si>
  <si>
    <t>Debt Maturities Fair Value [Abstract]</t>
  </si>
  <si>
    <t>July 1, 2015 — June 30, 2016</t>
  </si>
  <si>
    <t>July 1, 2016 — June 30, 2020</t>
  </si>
  <si>
    <t>July 1, 2020 — June 30, 2025</t>
  </si>
  <si>
    <t>After June 30, 2025</t>
  </si>
  <si>
    <t>Fair Value</t>
  </si>
  <si>
    <t>INVESTMENTS, AVAILABLE-FOR-SALE SECURITIES (Details) - USD ($) $ in Thousands</t>
  </si>
  <si>
    <t>Available-for-sale securities, continuous unrealized loss position, less than 12 months, accumulated loss</t>
  </si>
  <si>
    <t>Available-for-sale Securities Reconciliation [Abstract]</t>
  </si>
  <si>
    <t>Amortized Cost</t>
  </si>
  <si>
    <t>Gross Unrealized Gains</t>
  </si>
  <si>
    <t>Gross Unrealized Losses</t>
  </si>
  <si>
    <t>Available-for-sale securities, unrealized loss positions</t>
  </si>
  <si>
    <t>Aggregate Fair Value</t>
  </si>
  <si>
    <t>Auction Rate Securities [Member]</t>
  </si>
  <si>
    <t>FAIR VALUE (Details) - USD ($) $ in Thousands</t>
  </si>
  <si>
    <t>12 Months Ended</t>
  </si>
  <si>
    <t>Dec. 31, 2012</t>
  </si>
  <si>
    <t>Dec. 31, 2011</t>
  </si>
  <si>
    <t>Dec. 31, 2010</t>
  </si>
  <si>
    <t>Dec. 31, 2009</t>
  </si>
  <si>
    <t>Dec. 31, 2008</t>
  </si>
  <si>
    <t>Unobservable inputs assets (level 3) [Roll forward]</t>
  </si>
  <si>
    <t>Beginning balance</t>
  </si>
  <si>
    <t>Change in unrealized gain (loss) included in accumulated other comprehensive loss</t>
  </si>
  <si>
    <t>Settlements</t>
  </si>
  <si>
    <t>Ending balance</t>
  </si>
  <si>
    <t>Auction rate securities variable rate debt instruments interest rate reset period</t>
  </si>
  <si>
    <t>28 days</t>
  </si>
  <si>
    <t>The minimum contractual maturities on underlying securities involved in auction rate securities</t>
  </si>
  <si>
    <t>20 years</t>
  </si>
  <si>
    <t>Par value of company held auction rate securities</t>
  </si>
  <si>
    <t>Temporary impairment of the auction rates security investments, net of unrealized gain</t>
  </si>
  <si>
    <t>Fair Value, Measurements, Recurring [Member]</t>
  </si>
  <si>
    <t>Assets:</t>
  </si>
  <si>
    <t>Total assets measured at fair value</t>
  </si>
  <si>
    <t>Fair Value, Measurements, Recurring [Member] | Cash [Member]</t>
  </si>
  <si>
    <t>Fair Value, Measurements, Recurring [Member] | Money Market Funds [Member]</t>
  </si>
  <si>
    <t>Fair Value, Measurements, Recurring [Member] | Commercial Paper [Member]</t>
  </si>
  <si>
    <t>Fair Value, Measurements, Recurring [Member] | Auction Rate Securities [Member]</t>
  </si>
  <si>
    <t>Fair Value, Measurements, Recurring [Member] | Fair Value, Inputs, Level 1 [Member]</t>
  </si>
  <si>
    <t>Fair Value, Measurements, Recurring [Member] | Fair Value, Inputs, Level 1 [Member] | Cash [Member]</t>
  </si>
  <si>
    <t>Fair Value, Measurements, Recurring [Member] | Fair Value, Inputs, Level 1 [Member] | Money Market Funds [Member]</t>
  </si>
  <si>
    <t>Fair Value, Measurements, Recurring [Member] | Fair Value, Inputs, Level 1 [Member] | Commercial Paper [Member]</t>
  </si>
  <si>
    <t>Fair Value, Measurements, Recurring [Member] | Fair Value, Inputs, Level 1 [Member] | Auction Rate Securities [Member]</t>
  </si>
  <si>
    <t>Fair Value, Measurements, Recurring [Member] | Fair Value, Inputs, Level 2 [Member]</t>
  </si>
  <si>
    <t>Fair Value, Measurements, Recurring [Member] | Fair Value, Inputs, Level 2 [Member] | Cash [Member]</t>
  </si>
  <si>
    <t>Fair Value, Measurements, Recurring [Member] | Fair Value, Inputs, Level 2 [Member] | Money Market Funds [Member]</t>
  </si>
  <si>
    <t>Fair Value, Measurements, Recurring [Member] | Fair Value, Inputs, Level 2 [Member] | Commercial Paper [Member]</t>
  </si>
  <si>
    <t>Fair Value, Measurements, Recurring [Member] | Fair Value, Inputs, Level 2 [Member] | Auction Rate Securities [Member]</t>
  </si>
  <si>
    <t>Fair Value, Measurements, Recurring [Member] | Fair Value, Inputs, Level 3 [Member]</t>
  </si>
  <si>
    <t>Fair Value, Measurements, Recurring [Member] | Fair Value, Inputs, Level 3 [Member] | Cash [Member]</t>
  </si>
  <si>
    <t>Fair Value, Measurements, Recurring [Member] | Fair Value, Inputs, Level 3 [Member] | Money Market Funds [Member]</t>
  </si>
  <si>
    <t>Fair Value, Measurements, Recurring [Member] | Fair Value, Inputs, Level 3 [Member] | Commercial Paper [Member]</t>
  </si>
  <si>
    <t>Fair Value, Measurements, Recurring [Member] | Fair Value, Inputs, Level 3 [Member] | Auction Rate Securities [Member]</t>
  </si>
  <si>
    <t>Auction rate securities upon acquisition</t>
  </si>
  <si>
    <t>Discount rate (in percent)</t>
  </si>
  <si>
    <t>3.90%</t>
  </si>
  <si>
    <t>4.10%</t>
  </si>
  <si>
    <t>GOODWILL (Details) - USD ($) $ in Thousands</t>
  </si>
  <si>
    <t>Goodwill [Roll Forward]</t>
  </si>
  <si>
    <t>Goodwill, beginning balance</t>
  </si>
  <si>
    <t>Acquisition</t>
  </si>
  <si>
    <t>Effect of foreign currency translation</t>
  </si>
  <si>
    <t>Goodwill, ending balance</t>
  </si>
  <si>
    <t>Goodwill [Line Items]</t>
  </si>
  <si>
    <t>Goodwill, period increase</t>
  </si>
  <si>
    <t>North America [Member]</t>
  </si>
  <si>
    <t>International [Member]</t>
  </si>
  <si>
    <t>INTANGIBLE ASSETS (Details) - USD ($)</t>
  </si>
  <si>
    <t>Mar. 31, 2015</t>
  </si>
  <si>
    <t>Apr. 30, 2012</t>
  </si>
  <si>
    <t>Acquired Finite-Lived Intangible Assets [Line Items]</t>
  </si>
  <si>
    <t>Finite-lived intangible assets, net</t>
  </si>
  <si>
    <t>Impairment of intangible assets, finite-lived</t>
  </si>
  <si>
    <t>Capitalized Product Development Costs [Member]</t>
  </si>
  <si>
    <t>Finite-lived intangible assets, gross</t>
  </si>
  <si>
    <t>Finite-lived intangible assets, accumulated amortization</t>
  </si>
  <si>
    <t>Weighted-average amortization period (in years}</t>
  </si>
  <si>
    <t>Acquired Customer Base [Member]</t>
  </si>
  <si>
    <t>LoopNet [Member]</t>
  </si>
  <si>
    <t>Business acquisition, purchase price allocation, intangible assets not amortizable</t>
  </si>
  <si>
    <t>Apartments.com [Member] | Acquired Customer Base [Member]</t>
  </si>
  <si>
    <t>Apartment Finder [Member] | Building Photography [Member]</t>
  </si>
  <si>
    <t>Apartment Finder [Member] | Developed Technology Rights [Member]</t>
  </si>
  <si>
    <t>Apartment Finder [Member] | Acquired Customer Base [Member]</t>
  </si>
  <si>
    <t>Apartment Finder [Member] | Trade Names and Other Intangible Assets [Member]</t>
  </si>
  <si>
    <t>LONG-TERM DEBT (Details) - USD ($)</t>
  </si>
  <si>
    <t>Debt Instrument [Line Items]</t>
  </si>
  <si>
    <t>Line of credit facility, amount outstanding</t>
  </si>
  <si>
    <t>Repayments of revolving credit facility</t>
  </si>
  <si>
    <t>Repayments of term loan</t>
  </si>
  <si>
    <t>LIBOR maturity period (in months)</t>
  </si>
  <si>
    <t>1 month</t>
  </si>
  <si>
    <t>Default interest rate per annum on overdue amounts (in percent)</t>
  </si>
  <si>
    <t>2.00%</t>
  </si>
  <si>
    <t>Credit facility, collateral</t>
  </si>
  <si>
    <t xml:space="preserve">The obligations under the 2014 Credit Agreement are guaranteed by all material subsidiaries of the Company and are secured by a lien on substantially all of the assets of the Company and those of its material subsidiaries, in each case subject to certain exceptions, pursuant to security and guarantee documents entered into on the Closing Date. </t>
  </si>
  <si>
    <t>Debt issuance costs</t>
  </si>
  <si>
    <t>Debt issuance underwriting fees</t>
  </si>
  <si>
    <t>Debt Issuance Legal Fees</t>
  </si>
  <si>
    <t>Revolving Credit Facility [Member]</t>
  </si>
  <si>
    <t>CoStar Group [Member] | Term Loan [Member]</t>
  </si>
  <si>
    <t>Debt instrument borrowing capacity</t>
  </si>
  <si>
    <t>Term of loan (in years)</t>
  </si>
  <si>
    <t>CoStar Group [Member] | Revolving Credit Facility [Member]</t>
  </si>
  <si>
    <t>CoStar Group [Member] | Swingline Loan [Member]</t>
  </si>
  <si>
    <t>Revolving credit sub-facility for swing-line loans and issuances of letters of credit</t>
  </si>
  <si>
    <t>CoStar Group [Member] | Letter of Credit [Member]</t>
  </si>
  <si>
    <t>CoStar Group [Member] | Notes Payable to Banks [Member]</t>
  </si>
  <si>
    <t>Annual amortization, first year after closing (in percent)</t>
  </si>
  <si>
    <t>5.00%</t>
  </si>
  <si>
    <t>Annual amortization, second year after closing (in percent)</t>
  </si>
  <si>
    <t>Annual amortization, third year after closing (in percent)</t>
  </si>
  <si>
    <t>Annual amortization, fourth year after closing (in percent)</t>
  </si>
  <si>
    <t>10.00%</t>
  </si>
  <si>
    <t>Annual amortization, fifth year after closing (in percent)</t>
  </si>
  <si>
    <t>15.00%</t>
  </si>
  <si>
    <t>Federal Funds Rate [Member]</t>
  </si>
  <si>
    <t>Basis spread on federal funds rate (in percent)</t>
  </si>
  <si>
    <t>0.50%</t>
  </si>
  <si>
    <t>LIBOR [Member]</t>
  </si>
  <si>
    <t>Debt instrument, basis spread on variable rate, one month interest period (in percent)</t>
  </si>
  <si>
    <t>1.00%</t>
  </si>
  <si>
    <t>Debt instrument, basis spread on variable rate, per annum (in percent)</t>
  </si>
  <si>
    <t>LONG-TERM DEBT (Details - Covenant Calculations)</t>
  </si>
  <si>
    <t>Debt Disclosure [Abstract]</t>
  </si>
  <si>
    <t>Maximum first lien secured leverage ratio for first eight quarters after closing date</t>
  </si>
  <si>
    <t>400.00%</t>
  </si>
  <si>
    <t>Maximum first lien secured leverage ratio after eight quarters after closing date (in percent)</t>
  </si>
  <si>
    <t>350.00%</t>
  </si>
  <si>
    <t>Maximum total leverage ratio for first eight quarters after closing date (in percent)</t>
  </si>
  <si>
    <t>500.00%</t>
  </si>
  <si>
    <t>Maximum total leverage ratio after eight fiscal quarters (in percent)</t>
  </si>
  <si>
    <t>450.00%</t>
  </si>
  <si>
    <t>LONG-TERM DEBT (Details - Interest Expense and Amortization of Debt Issuance Costs) - USD ($) $ in Thousands</t>
  </si>
  <si>
    <t>Interest expense, debt</t>
  </si>
  <si>
    <t>Interest paid</t>
  </si>
  <si>
    <t>INCOME TAXES (Details)</t>
  </si>
  <si>
    <t>Effective income tax rate (in percent)</t>
  </si>
  <si>
    <t>24.00%</t>
  </si>
  <si>
    <t>38.00%</t>
  </si>
  <si>
    <t>COMMITMENTS AND CONTINGENCIES (Details) - Apr. 01, 2014 - CoStar Group [Member] - USD ($) $ in Millions</t>
  </si>
  <si>
    <t>Term Loan [Member]</t>
  </si>
  <si>
    <t>SEGMENT REPORTING (Details)</t>
  </si>
  <si>
    <t>Jun. 30, 2015USD ($)operating_segments</t>
  </si>
  <si>
    <t>Segment Reporting Information [Line Items]</t>
  </si>
  <si>
    <t>Number of business segments (in segments) | operating_segments</t>
  </si>
  <si>
    <t>Segment Reporting Information, Revenue [Abstract]</t>
  </si>
  <si>
    <t>Reconciliation of EBITDA to net income (loss) [Abstract]</t>
  </si>
  <si>
    <t>EBITDA</t>
  </si>
  <si>
    <t>Purchase amortization in cost of revenues</t>
  </si>
  <si>
    <t>Purchase amortization in operating expenses</t>
  </si>
  <si>
    <t>Depreciation and other amortization</t>
  </si>
  <si>
    <t>Interest income</t>
  </si>
  <si>
    <t>Interest expense</t>
  </si>
  <si>
    <t>Income tax benefit (expense), net</t>
  </si>
  <si>
    <t>North America corporate allocation</t>
  </si>
  <si>
    <t>International corporate allocation</t>
  </si>
  <si>
    <t>Intersegment Revenue [Member]</t>
  </si>
  <si>
    <t>External Customers [Member]</t>
  </si>
  <si>
    <t>Intersegment Elimination [Member]</t>
  </si>
  <si>
    <t>SEGMENT REPORTING, ASSETS AND LIABILITIES (Details) - USD ($) $ in Thousands</t>
  </si>
  <si>
    <t>Reconciliation of operating segment assets to total assets [Abstract]</t>
  </si>
  <si>
    <t>Total operating segment assets</t>
  </si>
  <si>
    <t>Investment in subsidiaries</t>
  </si>
  <si>
    <t>Intersegment receivables</t>
  </si>
  <si>
    <t>Reconciliation of operating segment liabilities to total liabilities [Abstract]</t>
  </si>
  <si>
    <t>Total operating segment liabilities</t>
  </si>
  <si>
    <t>Intersegment payables</t>
  </si>
  <si>
    <t>EQUITY OFFERING (Details) - USD ($)</t>
  </si>
  <si>
    <t>1 Months Ended</t>
  </si>
  <si>
    <t>Equity offering in period, new shares (in shares)</t>
  </si>
  <si>
    <t>New shares Issued, price per share (in dollars per share)</t>
  </si>
  <si>
    <t>Payments for underwriting expense</t>
  </si>
  <si>
    <t>Payments of equity offering cos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057352</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32470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29</v>
      </c>
      <c r="B1" s="2" t="s">
        <v>1</v>
      </c>
    </row>
    <row spans="1:2" r="2">
      <c r="B2" s="2" t="s">
        <v>2</v>
      </c>
    </row>
    <row spans="1:2" r="3">
      <c r="A3" s="3" t="s">
        <v>130</v>
      </c>
    </row>
    <row spans="1:2" r="4">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32</v>
      </c>
      <c r="B1" s="2" t="s">
        <v>1</v>
      </c>
    </row>
    <row spans="1:2" r="2">
      <c r="B2" s="2" t="s">
        <v>2</v>
      </c>
    </row>
    <row spans="1:2" r="3">
      <c r="A3" s="3" t="s">
        <v>133</v>
      </c>
    </row>
    <row spans="1:2" r="4">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s="1" t="s">
        <v>135</v>
      </c>
      <c r="B1" s="2" t="s">
        <v>1</v>
      </c>
    </row>
    <row spans="1:2" r="2">
      <c r="B2" s="2" t="s">
        <v>2</v>
      </c>
    </row>
    <row spans="1:2" r="3">
      <c r="A3" s="3" t="s">
        <v>136</v>
      </c>
    </row>
    <row spans="1:2" r="4">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38</v>
      </c>
      <c r="B1" s="2" t="s">
        <v>1</v>
      </c>
    </row>
    <row spans="1:2" r="2">
      <c r="B2" s="2" t="s">
        <v>2</v>
      </c>
    </row>
    <row spans="1:2" r="3">
      <c r="A3" s="3" t="s">
        <v>139</v>
      </c>
    </row>
    <row spans="1:2" r="4">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41</v>
      </c>
      <c r="B1" s="2" t="s">
        <v>1</v>
      </c>
    </row>
    <row spans="1:2" r="2">
      <c r="B2" s="2" t="s">
        <v>2</v>
      </c>
    </row>
    <row spans="1:2" r="3">
      <c r="A3" s="3" t="s">
        <v>142</v>
      </c>
    </row>
    <row spans="1:2" r="4">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4</v>
      </c>
      <c r="B1" s="2" t="s">
        <v>1</v>
      </c>
    </row>
    <row spans="1:2" r="2">
      <c r="B2" s="2" t="s">
        <v>2</v>
      </c>
    </row>
    <row spans="1:2" r="3">
      <c r="A3" s="3" t="s">
        <v>145</v>
      </c>
    </row>
    <row spans="1:2" r="4">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r="A1" s="1" t="s">
        <v>156</v>
      </c>
      <c r="B1" s="2" t="s">
        <v>1</v>
      </c>
    </row>
    <row spans="1:2" r="2">
      <c r="B2" s="2" t="s">
        <v>2</v>
      </c>
    </row>
    <row spans="1:2" r="3">
      <c r="A3" s="3" t="s">
        <v>123</v>
      </c>
    </row>
    <row spans="1:2" r="4">
      <c r="A4" s="4" t="s">
        <v>157</v>
      </c>
      <c r="B4" s="4" t="s">
        <v>158</v>
      </c>
    </row>
    <row spans="1:2" r="5">
      <c r="A5" s="4" t="s">
        <v>159</v>
      </c>
      <c r="B5" s="4" t="s">
        <v>160</v>
      </c>
    </row>
    <row spans="1:2" r="6">
      <c r="A6" s="4" t="s">
        <v>161</v>
      </c>
      <c r="B6" s="4" t="s">
        <v>162</v>
      </c>
    </row>
    <row spans="1:2" r="7">
      <c r="A7" s="4" t="s">
        <v>163</v>
      </c>
      <c r="B7" s="4" t="s">
        <v>164</v>
      </c>
    </row>
    <row spans="1:2" r="8">
      <c r="A8" s="4" t="s">
        <v>165</v>
      </c>
      <c r="B8" s="4" t="s">
        <v>166</v>
      </c>
    </row>
    <row spans="1:2" r="9">
      <c r="A9" s="4" t="s">
        <v>167</v>
      </c>
      <c r="B9" s="4" t="s">
        <v>168</v>
      </c>
    </row>
    <row spans="1:2" r="10">
      <c r="A10" s="4" t="s">
        <v>169</v>
      </c>
      <c r="B10" s="4" t="s">
        <v>170</v>
      </c>
    </row>
    <row spans="1:2" r="11">
      <c r="A11" s="4" t="s">
        <v>171</v>
      </c>
      <c r="B11" s="4" t="s">
        <v>172</v>
      </c>
    </row>
    <row spans="1:2" r="12">
      <c r="A12" s="4" t="s">
        <v>173</v>
      </c>
      <c r="B12"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v>
      </c>
      <c r="B1" s="2" t="s">
        <v>23</v>
      </c>
      <c r="D1" s="2" t="s">
        <v>1</v>
      </c>
    </row>
    <row spans="1:5" r="2">
      <c r="B2" s="2" t="s">
        <v>2</v>
      </c>
      <c r="C2" s="2" t="s">
        <v>24</v>
      </c>
      <c r="D2" s="2" t="s">
        <v>2</v>
      </c>
      <c r="E2" s="2" t="s">
        <v>24</v>
      </c>
    </row>
    <row spans="1:5" r="3">
      <c r="A3" s="3" t="s">
        <v>25</v>
      </c>
    </row>
    <row spans="1:5" r="4">
      <c r="A4" s="4" t="s">
        <v>26</v>
      </c>
      <c r="B4" s="7" t="n">
        <v>170657</v>
      </c>
      <c r="C4" s="7" t="n">
        <v>147708</v>
      </c>
      <c r="D4" s="7" t="n">
        <v>329677</v>
      </c>
      <c r="E4" s="7" t="n">
        <v>266784</v>
      </c>
    </row>
    <row spans="1:5" r="5">
      <c r="A5" s="4" t="s">
        <v>27</v>
      </c>
      <c r="B5" s="5" t="n">
        <v>44634</v>
      </c>
      <c r="C5" s="5" t="n">
        <v>39481</v>
      </c>
      <c r="D5" s="5" t="n">
        <v>90030</v>
      </c>
      <c r="E5" s="5" t="n">
        <v>73124</v>
      </c>
    </row>
    <row spans="1:5" r="6">
      <c r="A6" s="4" t="s">
        <v>28</v>
      </c>
      <c r="B6" s="5" t="n">
        <v>126023</v>
      </c>
      <c r="C6" s="5" t="n">
        <v>108227</v>
      </c>
      <c r="D6" s="5" t="n">
        <v>239647</v>
      </c>
      <c r="E6" s="5" t="n">
        <v>193660</v>
      </c>
    </row>
    <row spans="1:5" r="7">
      <c r="A7" s="3" t="s">
        <v>29</v>
      </c>
    </row>
    <row spans="1:5" r="8">
      <c r="A8" s="4" t="s">
        <v>30</v>
      </c>
      <c r="B8" s="5" t="n">
        <v>92434</v>
      </c>
      <c r="C8" s="5" t="n">
        <v>40889</v>
      </c>
      <c r="D8" s="5" t="n">
        <v>161912</v>
      </c>
      <c r="E8" s="5" t="n">
        <v>68634</v>
      </c>
    </row>
    <row spans="1:5" r="9">
      <c r="A9" s="4" t="s">
        <v>31</v>
      </c>
      <c r="B9" s="5" t="n">
        <v>16844</v>
      </c>
      <c r="C9" s="5" t="n">
        <v>15143</v>
      </c>
      <c r="D9" s="5" t="n">
        <v>31992</v>
      </c>
      <c r="E9" s="5" t="n">
        <v>27494</v>
      </c>
    </row>
    <row spans="1:5" r="10">
      <c r="A10" s="4" t="s">
        <v>32</v>
      </c>
      <c r="B10" s="5" t="n">
        <v>29909</v>
      </c>
      <c r="C10" s="5" t="n">
        <v>26250</v>
      </c>
      <c r="D10" s="5" t="n">
        <v>55272</v>
      </c>
      <c r="E10" s="5" t="n">
        <v>51147</v>
      </c>
    </row>
    <row spans="1:5" r="11">
      <c r="A11" s="4" t="s">
        <v>33</v>
      </c>
      <c r="B11" s="5" t="n">
        <v>6965</v>
      </c>
      <c r="C11" s="5" t="n">
        <v>9036</v>
      </c>
      <c r="D11" s="5" t="n">
        <v>14107</v>
      </c>
      <c r="E11" s="5" t="n">
        <v>12335</v>
      </c>
    </row>
    <row spans="1:5" r="12">
      <c r="A12" s="4" t="s">
        <v>34</v>
      </c>
      <c r="B12" s="5" t="n">
        <v>146152</v>
      </c>
      <c r="C12" s="5" t="n">
        <v>91318</v>
      </c>
      <c r="D12" s="5" t="n">
        <v>263283</v>
      </c>
      <c r="E12" s="5" t="n">
        <v>159610</v>
      </c>
    </row>
    <row spans="1:5" r="13">
      <c r="A13" s="4" t="s">
        <v>35</v>
      </c>
      <c r="B13" s="5" t="n">
        <v>-20129</v>
      </c>
      <c r="C13" s="5" t="n">
        <v>16909</v>
      </c>
      <c r="D13" s="5" t="n">
        <v>-23636</v>
      </c>
      <c r="E13" s="5" t="n">
        <v>34050</v>
      </c>
    </row>
    <row spans="1:5" r="14">
      <c r="A14" s="4" t="s">
        <v>36</v>
      </c>
      <c r="B14" s="5" t="n">
        <v>137</v>
      </c>
      <c r="C14" s="5" t="n">
        <v>62</v>
      </c>
      <c r="D14" s="5" t="n">
        <v>431</v>
      </c>
      <c r="E14" s="5" t="n">
        <v>199</v>
      </c>
    </row>
    <row spans="1:5" r="15">
      <c r="A15" s="4" t="s">
        <v>37</v>
      </c>
      <c r="B15" s="5" t="n">
        <v>-2354</v>
      </c>
      <c r="C15" s="5" t="n">
        <v>-3753</v>
      </c>
      <c r="D15" s="5" t="n">
        <v>-4697</v>
      </c>
      <c r="E15" s="5" t="n">
        <v>-5368</v>
      </c>
    </row>
    <row spans="1:5" r="16">
      <c r="A16" s="4" t="s">
        <v>38</v>
      </c>
      <c r="B16" s="5" t="n">
        <v>-22346</v>
      </c>
      <c r="C16" s="5" t="n">
        <v>13218</v>
      </c>
      <c r="D16" s="5" t="n">
        <v>-27902</v>
      </c>
      <c r="E16" s="5" t="n">
        <v>28881</v>
      </c>
    </row>
    <row spans="1:5" r="17">
      <c r="A17" s="4" t="s">
        <v>39</v>
      </c>
      <c r="B17" s="5" t="n">
        <v>-7380</v>
      </c>
      <c r="C17" s="5" t="n">
        <v>4969</v>
      </c>
      <c r="D17" s="5" t="n">
        <v>-6809</v>
      </c>
      <c r="E17" s="5" t="n">
        <v>10892</v>
      </c>
    </row>
    <row spans="1:5" r="18">
      <c r="A18" s="4" t="s">
        <v>40</v>
      </c>
      <c r="B18" s="7" t="n">
        <v>-14966</v>
      </c>
      <c r="C18" s="7" t="n">
        <v>8249</v>
      </c>
      <c r="D18" s="7" t="n">
        <v>-21093</v>
      </c>
      <c r="E18" s="7" t="n">
        <v>17989</v>
      </c>
    </row>
    <row spans="1:5" r="19">
      <c r="A19" s="4" t="s">
        <v>41</v>
      </c>
      <c r="B19" s="8" t="n">
        <v>-0.47</v>
      </c>
      <c r="C19" s="8" t="n">
        <v>0.28</v>
      </c>
      <c r="D19" s="8" t="n">
        <v>-0.66</v>
      </c>
      <c r="E19" s="8" t="n">
        <v>0.63</v>
      </c>
    </row>
    <row spans="1:5" r="20">
      <c r="A20" s="4" t="s">
        <v>42</v>
      </c>
      <c r="B20" s="8" t="n">
        <v>-0.47</v>
      </c>
      <c r="C20" s="8" t="n">
        <v>0.28</v>
      </c>
      <c r="D20" s="8" t="n">
        <v>-0.66</v>
      </c>
      <c r="E20" s="8" t="n">
        <v>0.62</v>
      </c>
    </row>
    <row spans="1:5" r="21">
      <c r="A21" s="4" t="s">
        <v>43</v>
      </c>
      <c r="B21" s="5" t="n">
        <v>31991</v>
      </c>
      <c r="C21" s="5" t="n">
        <v>29061</v>
      </c>
      <c r="D21" s="5" t="n">
        <v>31911</v>
      </c>
      <c r="E21" s="5" t="n">
        <v>28667</v>
      </c>
    </row>
    <row spans="1:5" r="22">
      <c r="A22" s="4" t="s">
        <v>44</v>
      </c>
      <c r="B22" s="5" t="n">
        <v>31991</v>
      </c>
      <c r="C22" s="5" t="n">
        <v>29486</v>
      </c>
      <c r="D22" s="5" t="n">
        <v>31911</v>
      </c>
      <c r="E22" s="5" t="n">
        <v>291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80"/>
  </cols>
  <sheetData>
    <row spans="1:2" r="1">
      <c r="A1" s="1" t="s">
        <v>175</v>
      </c>
      <c r="B1" s="2" t="s">
        <v>1</v>
      </c>
    </row>
    <row spans="1:2" r="2">
      <c r="B2" s="2" t="s">
        <v>2</v>
      </c>
    </row>
    <row spans="1:2" r="3">
      <c r="A3" s="3" t="s">
        <v>176</v>
      </c>
    </row>
    <row spans="1:2" r="4">
      <c r="A4" s="4" t="s">
        <v>177</v>
      </c>
      <c r="B4" s="4" t="s">
        <v>172</v>
      </c>
    </row>
    <row spans="1:2" r="5">
      <c r="A5" s="4" t="s">
        <v>178</v>
      </c>
    </row>
    <row spans="1:2" r="6">
      <c r="A6" s="3" t="s">
        <v>176</v>
      </c>
    </row>
    <row spans="1:2" r="7">
      <c r="A7" s="4" t="s">
        <v>177</v>
      </c>
      <c r="B7" s="4" t="s">
        <v>179</v>
      </c>
    </row>
    <row spans="1:2" r="8">
      <c r="A8" s="4" t="s">
        <v>180</v>
      </c>
    </row>
    <row spans="1:2" r="9">
      <c r="A9" s="3" t="s">
        <v>176</v>
      </c>
    </row>
    <row spans="1:2" r="10">
      <c r="A10" s="4" t="s">
        <v>177</v>
      </c>
      <c r="B10"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82</v>
      </c>
      <c r="B1" s="2" t="s">
        <v>1</v>
      </c>
    </row>
    <row spans="1:2" r="2">
      <c r="B2" s="2" t="s">
        <v>2</v>
      </c>
    </row>
    <row spans="1:2" r="3">
      <c r="A3" s="3" t="s">
        <v>130</v>
      </c>
    </row>
    <row spans="1:2" r="4">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s="1" t="s">
        <v>185</v>
      </c>
      <c r="B1" s="2" t="s">
        <v>1</v>
      </c>
    </row>
    <row spans="1:2" r="2">
      <c r="B2" s="2" t="s">
        <v>2</v>
      </c>
    </row>
    <row spans="1:2" r="3">
      <c r="A3" s="3" t="s">
        <v>148</v>
      </c>
    </row>
    <row spans="1:2" r="4">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188</v>
      </c>
      <c r="B1" s="2" t="s">
        <v>1</v>
      </c>
    </row>
    <row spans="1:2" r="2">
      <c r="B2" s="2" t="s">
        <v>2</v>
      </c>
    </row>
    <row spans="1:2" r="3">
      <c r="A3" s="3" t="s">
        <v>123</v>
      </c>
    </row>
    <row spans="1:2" r="4">
      <c r="A4" s="4" t="s">
        <v>189</v>
      </c>
      <c r="B4" s="4" t="s">
        <v>190</v>
      </c>
    </row>
    <row spans="1:2" r="5">
      <c r="A5" s="4" t="s">
        <v>191</v>
      </c>
      <c r="B5" s="4" t="s">
        <v>192</v>
      </c>
    </row>
    <row spans="1:2" r="6">
      <c r="A6" s="4" t="s">
        <v>193</v>
      </c>
      <c r="B6" s="4" t="s">
        <v>194</v>
      </c>
    </row>
    <row spans="1:2" r="7">
      <c r="A7" s="4" t="s">
        <v>195</v>
      </c>
      <c r="B7"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r="A1" s="1" t="s">
        <v>197</v>
      </c>
      <c r="B1" s="2" t="s">
        <v>1</v>
      </c>
    </row>
    <row spans="1:2" r="2">
      <c r="B2" s="2" t="s">
        <v>2</v>
      </c>
    </row>
    <row spans="1:2" r="3">
      <c r="A3" s="4" t="s">
        <v>178</v>
      </c>
    </row>
    <row spans="1:2" r="4">
      <c r="A4" s="3" t="s">
        <v>176</v>
      </c>
    </row>
    <row spans="1:2" r="5">
      <c r="A5" s="4" t="s">
        <v>198</v>
      </c>
      <c r="B5" s="4" t="s">
        <v>199</v>
      </c>
    </row>
    <row spans="1:2" r="6">
      <c r="A6" s="4" t="s">
        <v>180</v>
      </c>
    </row>
    <row spans="1:2" r="7">
      <c r="A7" s="3" t="s">
        <v>176</v>
      </c>
    </row>
    <row spans="1:2" r="8">
      <c r="A8" s="4" t="s">
        <v>198</v>
      </c>
      <c r="B8"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r="A1" s="1" t="s">
        <v>201</v>
      </c>
      <c r="B1" s="2" t="s">
        <v>1</v>
      </c>
    </row>
    <row spans="1:2" r="2">
      <c r="B2" s="2" t="s">
        <v>2</v>
      </c>
    </row>
    <row spans="1:2" r="3">
      <c r="A3" s="3" t="s">
        <v>130</v>
      </c>
    </row>
    <row spans="1:2" r="4">
      <c r="A4" s="4" t="s">
        <v>202</v>
      </c>
      <c r="B4" s="4" t="s">
        <v>203</v>
      </c>
    </row>
    <row spans="1:2" r="5">
      <c r="A5" s="4" t="s">
        <v>204</v>
      </c>
      <c r="B5" s="4" t="s">
        <v>205</v>
      </c>
    </row>
    <row spans="1:2" r="6">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08</v>
      </c>
      <c r="B1" s="2" t="s">
        <v>1</v>
      </c>
    </row>
    <row spans="1:2" r="2">
      <c r="B2" s="2" t="s">
        <v>2</v>
      </c>
    </row>
    <row spans="1:2" r="3">
      <c r="A3" s="3" t="s">
        <v>133</v>
      </c>
    </row>
    <row spans="1:2" r="4">
      <c r="A4" s="4" t="s">
        <v>209</v>
      </c>
      <c r="B4" s="4" t="s">
        <v>210</v>
      </c>
    </row>
    <row spans="1:2" r="5">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213</v>
      </c>
      <c r="B1" s="2" t="s">
        <v>1</v>
      </c>
    </row>
    <row spans="1:2" r="2">
      <c r="B2" s="2" t="s">
        <v>2</v>
      </c>
    </row>
    <row spans="1:2" r="3">
      <c r="A3" s="3" t="s">
        <v>136</v>
      </c>
    </row>
    <row spans="1:2" r="4">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s="1" t="s">
        <v>216</v>
      </c>
      <c r="B1" s="2" t="s">
        <v>1</v>
      </c>
    </row>
    <row spans="1:2" r="2">
      <c r="B2" s="2" t="s">
        <v>2</v>
      </c>
    </row>
    <row spans="1:2" r="3">
      <c r="A3" s="3" t="s">
        <v>139</v>
      </c>
    </row>
    <row spans="1:2" r="4">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r="A1" s="1" t="s">
        <v>219</v>
      </c>
      <c r="B1" s="2" t="s">
        <v>1</v>
      </c>
    </row>
    <row spans="1:2" r="2">
      <c r="B2" s="2" t="s">
        <v>2</v>
      </c>
    </row>
    <row spans="1:2" r="3">
      <c r="A3" s="3" t="s">
        <v>151</v>
      </c>
    </row>
    <row spans="1:2" r="4">
      <c r="A4" s="4" t="s">
        <v>220</v>
      </c>
      <c r="B4" s="4" t="s">
        <v>221</v>
      </c>
    </row>
    <row spans="1:2" r="5">
      <c r="A5" s="4" t="s">
        <v>222</v>
      </c>
      <c r="B5" s="4" t="s">
        <v>223</v>
      </c>
    </row>
    <row spans="1:2" r="6">
      <c r="A6" s="4" t="s">
        <v>224</v>
      </c>
      <c r="B6"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5</v>
      </c>
      <c r="B1" s="2" t="s">
        <v>23</v>
      </c>
      <c r="D1" s="2" t="s">
        <v>1</v>
      </c>
    </row>
    <row spans="1:5" r="2">
      <c r="B2" s="2" t="s">
        <v>2</v>
      </c>
      <c r="C2" s="2" t="s">
        <v>24</v>
      </c>
      <c r="D2" s="2" t="s">
        <v>2</v>
      </c>
      <c r="E2" s="2" t="s">
        <v>24</v>
      </c>
    </row>
    <row spans="1:5" r="3">
      <c r="A3" s="3" t="s">
        <v>46</v>
      </c>
    </row>
    <row spans="1:5" r="4">
      <c r="A4" s="4" t="s">
        <v>40</v>
      </c>
      <c r="B4" s="7" t="n">
        <v>-14966</v>
      </c>
      <c r="C4" s="7" t="n">
        <v>8249</v>
      </c>
      <c r="D4" s="7" t="n">
        <v>-21093</v>
      </c>
      <c r="E4" s="7" t="n">
        <v>17989</v>
      </c>
    </row>
    <row spans="1:5" r="5">
      <c r="A5" s="3" t="s">
        <v>47</v>
      </c>
    </row>
    <row spans="1:5" r="6">
      <c r="A6" s="4" t="s">
        <v>48</v>
      </c>
      <c r="B6" s="5" t="n">
        <v>1507</v>
      </c>
      <c r="C6" s="5" t="n">
        <v>702</v>
      </c>
      <c r="D6" s="5" t="n">
        <v>246</v>
      </c>
      <c r="E6" s="5" t="n">
        <v>961</v>
      </c>
    </row>
    <row spans="1:5" r="7">
      <c r="A7" s="4" t="s">
        <v>49</v>
      </c>
      <c r="B7" s="5" t="n">
        <v>80</v>
      </c>
      <c r="C7" s="5" t="n">
        <v>21</v>
      </c>
      <c r="D7" s="5" t="n">
        <v>248</v>
      </c>
      <c r="E7" s="5" t="n">
        <v>199</v>
      </c>
    </row>
    <row spans="1:5" r="8">
      <c r="A8" s="4" t="s">
        <v>50</v>
      </c>
      <c r="B8" s="5" t="n">
        <v>1587</v>
      </c>
      <c r="C8" s="5" t="n">
        <v>723</v>
      </c>
      <c r="D8" s="5" t="n">
        <v>494</v>
      </c>
      <c r="E8" s="5" t="n">
        <v>1160</v>
      </c>
    </row>
    <row spans="1:5" r="9">
      <c r="A9" s="4" t="s">
        <v>51</v>
      </c>
      <c r="B9" s="7" t="n">
        <v>-13379</v>
      </c>
      <c r="C9" s="7" t="n">
        <v>8972</v>
      </c>
      <c r="D9" s="7" t="n">
        <v>-20599</v>
      </c>
      <c r="E9" s="7" t="n">
        <v>191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spans="1:2" r="1">
      <c r="A1" s="1" t="s">
        <v>226</v>
      </c>
      <c r="B1" s="2" t="s">
        <v>227</v>
      </c>
    </row>
    <row spans="1:2" r="2">
      <c r="A2" s="3" t="s">
        <v>120</v>
      </c>
    </row>
    <row spans="1:2" r="3">
      <c r="A3" s="4" t="s">
        <v>228</v>
      </c>
      <c r="B3" s="5" t="n">
        <v>2</v>
      </c>
    </row>
    <row spans="1:2" r="4">
      <c r="A4" s="4" t="s">
        <v>229</v>
      </c>
      <c r="B4" s="4" t="s">
        <v>2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31</v>
      </c>
      <c r="B1" s="2" t="s">
        <v>23</v>
      </c>
      <c r="D1" s="2" t="s">
        <v>1</v>
      </c>
    </row>
    <row spans="1:5" r="2">
      <c r="B2" s="2" t="s">
        <v>2</v>
      </c>
      <c r="C2" s="2" t="s">
        <v>24</v>
      </c>
      <c r="D2" s="2" t="s">
        <v>2</v>
      </c>
      <c r="E2" s="2" t="s">
        <v>24</v>
      </c>
    </row>
    <row spans="1:5" r="3">
      <c r="A3" s="3" t="s">
        <v>123</v>
      </c>
    </row>
    <row spans="1:5" r="4">
      <c r="A4" s="4" t="s">
        <v>232</v>
      </c>
      <c r="B4" s="9" t="n">
        <v>44.4</v>
      </c>
      <c r="C4" s="9" t="n">
        <v>8.9</v>
      </c>
      <c r="D4" s="7" t="n">
        <v>79</v>
      </c>
      <c r="E4" s="9" t="n">
        <v>1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233</v>
      </c>
      <c r="B1" s="2" t="s">
        <v>23</v>
      </c>
      <c r="D1" s="2" t="s">
        <v>1</v>
      </c>
    </row>
    <row spans="1:6" r="2">
      <c r="B2" s="2" t="s">
        <v>2</v>
      </c>
      <c r="C2" s="2" t="s">
        <v>24</v>
      </c>
      <c r="D2" s="2" t="s">
        <v>2</v>
      </c>
      <c r="E2" s="2" t="s">
        <v>24</v>
      </c>
      <c r="F2" s="2" t="s">
        <v>53</v>
      </c>
    </row>
    <row spans="1:6" r="3">
      <c r="A3" s="3" t="s">
        <v>123</v>
      </c>
    </row>
    <row spans="1:6" r="4">
      <c r="A4" s="4" t="s">
        <v>234</v>
      </c>
      <c r="B4" s="7" t="n">
        <v>0</v>
      </c>
      <c r="C4" s="7" t="n">
        <v>0</v>
      </c>
      <c r="D4" s="7" t="n">
        <v>0</v>
      </c>
      <c r="E4" s="7" t="n">
        <v>0</v>
      </c>
    </row>
    <row spans="1:6" r="5">
      <c r="A5" s="3" t="s">
        <v>235</v>
      </c>
    </row>
    <row spans="1:6" r="6">
      <c r="A6" s="4" t="s">
        <v>48</v>
      </c>
      <c r="B6" s="5" t="n">
        <v>-5447</v>
      </c>
      <c r="D6" s="5" t="n">
        <v>-5447</v>
      </c>
      <c r="F6" s="7" t="n">
        <v>-5693</v>
      </c>
    </row>
    <row spans="1:6" r="7">
      <c r="A7" s="4" t="s">
        <v>236</v>
      </c>
      <c r="B7" s="5" t="n">
        <v>-443</v>
      </c>
      <c r="D7" s="5" t="n">
        <v>-443</v>
      </c>
      <c r="F7" s="5" t="n">
        <v>-691</v>
      </c>
    </row>
    <row spans="1:6" r="8">
      <c r="A8" s="4" t="s">
        <v>237</v>
      </c>
      <c r="B8" s="5" t="n">
        <v>-5890</v>
      </c>
      <c r="D8" s="5" t="n">
        <v>-5890</v>
      </c>
      <c r="F8" s="7" t="n">
        <v>-6384</v>
      </c>
    </row>
    <row spans="1:6" r="9">
      <c r="A9" s="4" t="s">
        <v>238</v>
      </c>
      <c r="B9" s="7" t="n">
        <v>0</v>
      </c>
      <c r="C9" s="7" t="n">
        <v>0</v>
      </c>
      <c r="D9" s="7" t="n">
        <v>0</v>
      </c>
      <c r="E9"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39</v>
      </c>
      <c r="B1" s="2" t="s">
        <v>23</v>
      </c>
      <c r="D1" s="2" t="s">
        <v>1</v>
      </c>
    </row>
    <row spans="1:5" r="2">
      <c r="B2" s="2" t="s">
        <v>2</v>
      </c>
      <c r="C2" s="2" t="s">
        <v>24</v>
      </c>
      <c r="D2" s="2" t="s">
        <v>2</v>
      </c>
      <c r="E2" s="2" t="s">
        <v>24</v>
      </c>
    </row>
    <row spans="1:5" r="3">
      <c r="A3" s="3" t="s">
        <v>240</v>
      </c>
    </row>
    <row spans="1:5" r="4">
      <c r="A4" s="4" t="s">
        <v>241</v>
      </c>
      <c r="B4" s="5" t="n">
        <v>56000</v>
      </c>
      <c r="C4" s="5" t="n">
        <v>24000</v>
      </c>
      <c r="D4" s="5" t="n">
        <v>56000</v>
      </c>
      <c r="E4" s="5" t="n">
        <v>24000</v>
      </c>
    </row>
    <row spans="1:5" r="5">
      <c r="A5" s="3" t="s">
        <v>242</v>
      </c>
    </row>
    <row spans="1:5" r="6">
      <c r="A6" s="4" t="s">
        <v>40</v>
      </c>
      <c r="B6" s="7" t="n">
        <v>-14966</v>
      </c>
      <c r="C6" s="7" t="n">
        <v>8249</v>
      </c>
      <c r="D6" s="7" t="n">
        <v>-21093</v>
      </c>
      <c r="E6" s="7" t="n">
        <v>17989</v>
      </c>
    </row>
    <row spans="1:5" r="7">
      <c r="A7" s="3" t="s">
        <v>243</v>
      </c>
    </row>
    <row spans="1:5" r="8">
      <c r="A8" s="4" t="s">
        <v>244</v>
      </c>
      <c r="B8" s="5" t="n">
        <v>31991000</v>
      </c>
      <c r="C8" s="5" t="n">
        <v>29061000</v>
      </c>
      <c r="D8" s="5" t="n">
        <v>31911000</v>
      </c>
      <c r="E8" s="5" t="n">
        <v>28667000</v>
      </c>
    </row>
    <row spans="1:5" r="9">
      <c r="A9" s="3" t="s">
        <v>245</v>
      </c>
    </row>
    <row spans="1:5" r="10">
      <c r="A10" s="4" t="s">
        <v>246</v>
      </c>
      <c r="B10" s="5" t="n">
        <v>0</v>
      </c>
      <c r="C10" s="5" t="n">
        <v>425000</v>
      </c>
      <c r="D10" s="5" t="n">
        <v>0</v>
      </c>
      <c r="E10" s="5" t="n">
        <v>496000</v>
      </c>
    </row>
    <row spans="1:5" r="11">
      <c r="A11" s="4" t="s">
        <v>247</v>
      </c>
      <c r="B11" s="5" t="n">
        <v>31991000</v>
      </c>
      <c r="C11" s="5" t="n">
        <v>29486000</v>
      </c>
      <c r="D11" s="5" t="n">
        <v>31911000</v>
      </c>
      <c r="E11" s="5" t="n">
        <v>29163000</v>
      </c>
    </row>
    <row spans="1:5" r="12">
      <c r="A12" s="4" t="s">
        <v>248</v>
      </c>
      <c r="B12" s="8" t="n">
        <v>-0.47</v>
      </c>
      <c r="C12" s="8" t="n">
        <v>0.28</v>
      </c>
      <c r="D12" s="8" t="n">
        <v>-0.66</v>
      </c>
      <c r="E12" s="8" t="n">
        <v>0.63</v>
      </c>
    </row>
    <row spans="1:5" r="13">
      <c r="A13" s="4" t="s">
        <v>249</v>
      </c>
      <c r="B13" s="8" t="n">
        <v>-0.47</v>
      </c>
      <c r="C13" s="8" t="n">
        <v>0.28</v>
      </c>
      <c r="D13" s="8" t="n">
        <v>-0.66</v>
      </c>
      <c r="E13" s="8" t="n">
        <v>0.62</v>
      </c>
    </row>
    <row spans="1:5" r="14">
      <c r="A14" s="4" t="s">
        <v>250</v>
      </c>
    </row>
    <row spans="1:5" r="15">
      <c r="A15" s="3" t="s">
        <v>240</v>
      </c>
    </row>
    <row spans="1:5" r="16">
      <c r="A16" s="4" t="s">
        <v>241</v>
      </c>
      <c r="C16" s="5" t="n">
        <v>80000</v>
      </c>
      <c r="E16" s="5" t="n">
        <v>80000</v>
      </c>
    </row>
    <row spans="1:5" r="17">
      <c r="A17" s="4" t="s">
        <v>251</v>
      </c>
    </row>
    <row spans="1:5" r="18">
      <c r="A18" s="3" t="s">
        <v>240</v>
      </c>
    </row>
    <row spans="1:5" r="19">
      <c r="A19" s="4" t="s">
        <v>241</v>
      </c>
      <c r="B19" s="5" t="n">
        <v>55000</v>
      </c>
      <c r="C19" s="5" t="n">
        <v>23000</v>
      </c>
      <c r="D19" s="5" t="n">
        <v>55000</v>
      </c>
      <c r="E19" s="5" t="n">
        <v>23000</v>
      </c>
    </row>
    <row spans="1:5" r="20">
      <c r="A20" s="4" t="s">
        <v>252</v>
      </c>
    </row>
    <row spans="1:5" r="21">
      <c r="A21" s="3" t="s">
        <v>240</v>
      </c>
    </row>
    <row spans="1:5" r="22">
      <c r="A22" s="4" t="s">
        <v>241</v>
      </c>
      <c r="B22" s="5" t="n">
        <v>1000</v>
      </c>
      <c r="C22" s="5" t="n">
        <v>1000</v>
      </c>
      <c r="D22" s="5" t="n">
        <v>1000</v>
      </c>
      <c r="E22" s="5" t="n">
        <v>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53</v>
      </c>
      <c r="B1" s="2" t="s">
        <v>23</v>
      </c>
      <c r="D1" s="2" t="s">
        <v>1</v>
      </c>
    </row>
    <row spans="1:5" r="2">
      <c r="B2" s="2" t="s">
        <v>2</v>
      </c>
      <c r="C2" s="2" t="s">
        <v>24</v>
      </c>
      <c r="D2" s="2" t="s">
        <v>2</v>
      </c>
      <c r="E2" s="2" t="s">
        <v>24</v>
      </c>
    </row>
    <row spans="1:5" r="3">
      <c r="A3" s="3" t="s">
        <v>254</v>
      </c>
    </row>
    <row spans="1:5" r="4">
      <c r="A4" s="4" t="s">
        <v>255</v>
      </c>
      <c r="B4" s="7" t="n">
        <v>649</v>
      </c>
      <c r="C4" s="7" t="n">
        <v>546</v>
      </c>
      <c r="D4" s="7" t="n">
        <v>4704</v>
      </c>
      <c r="E4" s="7" t="n">
        <v>3547</v>
      </c>
    </row>
    <row spans="1:5" r="5">
      <c r="A5" s="4" t="s">
        <v>256</v>
      </c>
      <c r="B5" s="5" t="n">
        <v>5457</v>
      </c>
      <c r="C5" s="5" t="n">
        <v>3390</v>
      </c>
      <c r="D5" s="5" t="n">
        <v>7552</v>
      </c>
      <c r="E5" s="5" t="n">
        <v>26819</v>
      </c>
    </row>
    <row spans="1:5" r="6">
      <c r="A6" s="4" t="s">
        <v>257</v>
      </c>
      <c r="B6" s="7" t="n">
        <v>8415</v>
      </c>
      <c r="C6" s="7" t="n">
        <v>6380</v>
      </c>
      <c r="D6" s="7" t="n">
        <v>15857</v>
      </c>
      <c r="E6" s="7" t="n">
        <v>14259</v>
      </c>
    </row>
    <row spans="1:5" r="7">
      <c r="A7" s="4" t="s">
        <v>258</v>
      </c>
      <c r="B7" s="5" t="n">
        <v>2617</v>
      </c>
      <c r="C7" s="5" t="n">
        <v>2419</v>
      </c>
      <c r="D7" s="5" t="n">
        <v>41068</v>
      </c>
      <c r="E7" s="5" t="n">
        <v>45835</v>
      </c>
    </row>
    <row spans="1:5" r="8">
      <c r="A8" s="4" t="s">
        <v>259</v>
      </c>
    </row>
    <row spans="1:5" r="9">
      <c r="A9" s="3" t="s">
        <v>254</v>
      </c>
    </row>
    <row spans="1:5" r="10">
      <c r="A10" s="4" t="s">
        <v>257</v>
      </c>
      <c r="B10" s="7" t="n">
        <v>1339</v>
      </c>
      <c r="C10" s="7" t="n">
        <v>1056</v>
      </c>
      <c r="D10" s="7" t="n">
        <v>2709</v>
      </c>
      <c r="E10" s="7" t="n">
        <v>2264</v>
      </c>
    </row>
    <row spans="1:5" r="11">
      <c r="A11" s="4" t="s">
        <v>260</v>
      </c>
    </row>
    <row spans="1:5" r="12">
      <c r="A12" s="3" t="s">
        <v>254</v>
      </c>
    </row>
    <row spans="1:5" r="13">
      <c r="A13" s="4" t="s">
        <v>257</v>
      </c>
      <c r="B13" s="5" t="n">
        <v>1202</v>
      </c>
      <c r="C13" s="5" t="n">
        <v>674</v>
      </c>
      <c r="D13" s="5" t="n">
        <v>2184</v>
      </c>
      <c r="E13" s="5" t="n">
        <v>1775</v>
      </c>
    </row>
    <row spans="1:5" r="14">
      <c r="A14" s="4" t="s">
        <v>261</v>
      </c>
    </row>
    <row spans="1:5" r="15">
      <c r="A15" s="3" t="s">
        <v>254</v>
      </c>
    </row>
    <row spans="1:5" r="16">
      <c r="A16" s="4" t="s">
        <v>257</v>
      </c>
      <c r="B16" s="5" t="n">
        <v>1446</v>
      </c>
      <c r="C16" s="5" t="n">
        <v>1241</v>
      </c>
      <c r="D16" s="5" t="n">
        <v>2716</v>
      </c>
      <c r="E16" s="5" t="n">
        <v>2688</v>
      </c>
    </row>
    <row spans="1:5" r="17">
      <c r="A17" s="4" t="s">
        <v>262</v>
      </c>
    </row>
    <row spans="1:5" r="18">
      <c r="A18" s="3" t="s">
        <v>254</v>
      </c>
    </row>
    <row spans="1:5" r="19">
      <c r="A19" s="4" t="s">
        <v>257</v>
      </c>
      <c r="B19" s="7" t="n">
        <v>4428</v>
      </c>
      <c r="C19" s="7" t="n">
        <v>3409</v>
      </c>
      <c r="D19" s="7" t="n">
        <v>8248</v>
      </c>
      <c r="E19" s="7" t="n">
        <v>75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s="1" t="s">
        <v>263</v>
      </c>
      <c r="B1" s="2" t="s">
        <v>23</v>
      </c>
      <c r="D1" s="2" t="s">
        <v>1</v>
      </c>
    </row>
    <row spans="1:7" r="2">
      <c r="B2" s="2" t="s">
        <v>2</v>
      </c>
      <c r="C2" s="2" t="s">
        <v>24</v>
      </c>
      <c r="D2" s="2" t="s">
        <v>2</v>
      </c>
      <c r="E2" s="2" t="s">
        <v>24</v>
      </c>
      <c r="F2" s="2" t="s">
        <v>53</v>
      </c>
      <c r="G2" s="2" t="s">
        <v>264</v>
      </c>
    </row>
    <row spans="1:7" r="3">
      <c r="A3" s="3" t="s">
        <v>265</v>
      </c>
    </row>
    <row spans="1:7" r="4">
      <c r="A4" s="4" t="s">
        <v>266</v>
      </c>
      <c r="B4" s="7" t="n">
        <v>11543</v>
      </c>
      <c r="D4" s="7" t="n">
        <v>11543</v>
      </c>
      <c r="F4" s="7" t="n">
        <v>13199</v>
      </c>
      <c r="G4" s="7" t="n">
        <v>10000</v>
      </c>
    </row>
    <row spans="1:7" r="5">
      <c r="A5" s="4" t="s">
        <v>91</v>
      </c>
      <c r="B5" s="7" t="n">
        <v>829</v>
      </c>
      <c r="C5" s="7" t="n">
        <v>845</v>
      </c>
      <c r="D5" s="7" t="n">
        <v>1656</v>
      </c>
      <c r="E5" s="7" t="n">
        <v>15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77"/>
    <col customWidth="1" max="2" min="2" width="46"/>
    <col customWidth="1" max="3" min="3" width="46"/>
    <col customWidth="1" max="4" min="4" width="21"/>
    <col customWidth="1" max="5" min="5" width="21"/>
    <col customWidth="1" max="6" min="6" width="21"/>
    <col customWidth="1" max="7" min="7" width="21"/>
    <col customWidth="1" max="8" min="8" width="21"/>
    <col customWidth="1" max="9" min="9" width="21"/>
  </cols>
  <sheetData>
    <row spans="1:9" r="1">
      <c r="A1" s="1" t="s">
        <v>267</v>
      </c>
      <c r="B1" s="2" t="s">
        <v>268</v>
      </c>
      <c r="C1" s="2" t="s">
        <v>269</v>
      </c>
      <c r="D1" s="2" t="s">
        <v>270</v>
      </c>
      <c r="E1" s="2" t="s">
        <v>271</v>
      </c>
      <c r="F1" s="2" t="s">
        <v>270</v>
      </c>
      <c r="G1" s="2" t="s">
        <v>271</v>
      </c>
      <c r="H1" s="2" t="s">
        <v>272</v>
      </c>
      <c r="I1" s="2" t="s">
        <v>273</v>
      </c>
    </row>
    <row spans="1:9" r="2">
      <c r="A2" s="3" t="s">
        <v>176</v>
      </c>
    </row>
    <row spans="1:9" r="3">
      <c r="A3" s="4" t="s">
        <v>64</v>
      </c>
      <c r="D3" s="7" t="n">
        <v>1246789</v>
      </c>
      <c r="F3" s="7" t="n">
        <v>1246789</v>
      </c>
      <c r="H3" s="7" t="n">
        <v>1138805</v>
      </c>
      <c r="I3" s="7" t="n">
        <v>718587</v>
      </c>
    </row>
    <row spans="1:9" r="4">
      <c r="A4" s="4" t="s">
        <v>178</v>
      </c>
    </row>
    <row spans="1:9" r="5">
      <c r="A5" s="3" t="s">
        <v>176</v>
      </c>
    </row>
    <row spans="1:9" r="6">
      <c r="A6" s="4" t="s">
        <v>274</v>
      </c>
      <c r="C6" s="7" t="n">
        <v>587104</v>
      </c>
    </row>
    <row spans="1:9" r="7">
      <c r="A7" s="4" t="s">
        <v>275</v>
      </c>
      <c r="C7" s="5" t="n">
        <v>2104</v>
      </c>
    </row>
    <row spans="1:9" r="8">
      <c r="A8" s="4" t="s">
        <v>276</v>
      </c>
      <c r="C8" s="5" t="n">
        <v>2886</v>
      </c>
    </row>
    <row spans="1:9" r="9">
      <c r="A9" s="4" t="s">
        <v>64</v>
      </c>
      <c r="C9" s="5" t="n">
        <v>421724</v>
      </c>
    </row>
    <row spans="1:9" r="10">
      <c r="A10" s="4" t="s">
        <v>277</v>
      </c>
      <c r="C10" s="7" t="n">
        <v>421724</v>
      </c>
    </row>
    <row spans="1:9" r="11">
      <c r="A11" s="4" t="s">
        <v>278</v>
      </c>
      <c r="D11" s="7" t="n">
        <v>0</v>
      </c>
      <c r="E11" s="7" t="n">
        <v>260</v>
      </c>
      <c r="F11" s="7" t="n">
        <v>0</v>
      </c>
      <c r="G11" s="7" t="n">
        <v>1375</v>
      </c>
    </row>
    <row spans="1:9" r="12">
      <c r="A12" s="4" t="s">
        <v>180</v>
      </c>
    </row>
    <row spans="1:9" r="13">
      <c r="A13" s="3" t="s">
        <v>176</v>
      </c>
    </row>
    <row spans="1:9" r="14">
      <c r="A14" s="4" t="s">
        <v>274</v>
      </c>
      <c r="B14" s="7" t="n">
        <v>172706</v>
      </c>
    </row>
    <row spans="1:9" r="15">
      <c r="A15" s="4" t="s">
        <v>275</v>
      </c>
      <c r="B15" s="5" t="n">
        <v>2706</v>
      </c>
    </row>
    <row spans="1:9" r="16">
      <c r="A16" s="4" t="s">
        <v>276</v>
      </c>
      <c r="B16" s="5" t="n">
        <v>21</v>
      </c>
    </row>
    <row spans="1:9" r="17">
      <c r="A17" s="4" t="s">
        <v>64</v>
      </c>
      <c r="B17" s="5" t="n">
        <v>107692</v>
      </c>
    </row>
    <row spans="1:9" r="18">
      <c r="A18" s="4" t="s">
        <v>277</v>
      </c>
      <c r="B18" s="7" t="n">
        <v>0</v>
      </c>
    </row>
    <row spans="1:9" r="19">
      <c r="A19" s="4" t="s">
        <v>279</v>
      </c>
    </row>
    <row spans="1:9" r="20">
      <c r="A20" s="3" t="s">
        <v>176</v>
      </c>
    </row>
    <row spans="1:9" r="21">
      <c r="A21" s="4" t="s">
        <v>280</v>
      </c>
      <c r="F21" s="4" t="s">
        <v>281</v>
      </c>
    </row>
    <row spans="1:9" r="22">
      <c r="A22" s="4" t="s">
        <v>282</v>
      </c>
    </row>
    <row spans="1:9" r="23">
      <c r="A23" s="3" t="s">
        <v>176</v>
      </c>
    </row>
    <row spans="1:9" r="24">
      <c r="A24" s="4" t="s">
        <v>283</v>
      </c>
      <c r="C24" s="5" t="n">
        <v>1</v>
      </c>
    </row>
    <row spans="1:9" r="25">
      <c r="A25" s="4" t="s">
        <v>280</v>
      </c>
      <c r="C25" s="4" t="s">
        <v>281</v>
      </c>
    </row>
    <row spans="1:9" r="26">
      <c r="A26" s="4" t="s">
        <v>284</v>
      </c>
    </row>
    <row spans="1:9" r="27">
      <c r="A27" s="3" t="s">
        <v>176</v>
      </c>
    </row>
    <row spans="1:9" r="28">
      <c r="A28" s="4" t="s">
        <v>283</v>
      </c>
      <c r="B28" s="5" t="n">
        <v>3</v>
      </c>
    </row>
    <row spans="1:9" r="29">
      <c r="A29" s="4" t="s">
        <v>280</v>
      </c>
      <c r="B29" s="4" t="s">
        <v>281</v>
      </c>
    </row>
    <row spans="1:9" r="30">
      <c r="A30" s="4" t="s">
        <v>285</v>
      </c>
    </row>
    <row spans="1:9" r="31">
      <c r="A31" s="3" t="s">
        <v>176</v>
      </c>
    </row>
    <row spans="1:9" r="32">
      <c r="A32" s="4" t="s">
        <v>280</v>
      </c>
      <c r="F32" s="4" t="s">
        <v>286</v>
      </c>
    </row>
    <row spans="1:9" r="33">
      <c r="A33" s="4" t="s">
        <v>287</v>
      </c>
    </row>
    <row spans="1:9" r="34">
      <c r="A34" s="3" t="s">
        <v>176</v>
      </c>
    </row>
    <row spans="1:9" r="35">
      <c r="A35" s="4" t="s">
        <v>280</v>
      </c>
      <c r="C35" s="4" t="s">
        <v>230</v>
      </c>
    </row>
    <row spans="1:9" r="36">
      <c r="A36" s="4" t="s">
        <v>288</v>
      </c>
    </row>
    <row spans="1:9" r="37">
      <c r="A37" s="3" t="s">
        <v>176</v>
      </c>
    </row>
    <row spans="1:9" r="38">
      <c r="A38" s="4" t="s">
        <v>280</v>
      </c>
      <c r="B38" s="4" t="s">
        <v>289</v>
      </c>
    </row>
    <row spans="1:9" r="39">
      <c r="A39" s="4" t="s">
        <v>290</v>
      </c>
    </row>
    <row spans="1:9" r="40">
      <c r="A40" s="3" t="s">
        <v>176</v>
      </c>
    </row>
    <row spans="1:9" r="41">
      <c r="A41" s="4" t="s">
        <v>280</v>
      </c>
      <c r="F41" s="4" t="s">
        <v>291</v>
      </c>
    </row>
    <row spans="1:9" r="42">
      <c r="A42" s="4" t="s">
        <v>292</v>
      </c>
    </row>
    <row spans="1:9" r="43">
      <c r="A43" s="3" t="s">
        <v>176</v>
      </c>
    </row>
    <row spans="1:9" r="44">
      <c r="A44" s="4" t="s">
        <v>280</v>
      </c>
      <c r="C44" s="4" t="s">
        <v>293</v>
      </c>
    </row>
    <row spans="1:9" r="45">
      <c r="A45" s="4" t="s">
        <v>294</v>
      </c>
    </row>
    <row spans="1:9" r="46">
      <c r="A46" s="3" t="s">
        <v>176</v>
      </c>
    </row>
    <row spans="1:9" r="47">
      <c r="A47" s="4" t="s">
        <v>280</v>
      </c>
      <c r="B47" s="4" t="s">
        <v>295</v>
      </c>
    </row>
    <row spans="1:9" r="48">
      <c r="A48" s="4" t="s">
        <v>296</v>
      </c>
    </row>
    <row spans="1:9" r="49">
      <c r="A49" s="3" t="s">
        <v>176</v>
      </c>
    </row>
    <row spans="1:9" r="50">
      <c r="A50" s="4" t="s">
        <v>280</v>
      </c>
      <c r="F50" s="4" t="s">
        <v>297</v>
      </c>
    </row>
    <row spans="1:9" r="51">
      <c r="A51" s="4" t="s">
        <v>298</v>
      </c>
    </row>
    <row spans="1:9" r="52">
      <c r="A52" s="3" t="s">
        <v>176</v>
      </c>
    </row>
    <row spans="1:9" r="53">
      <c r="A53" s="4" t="s">
        <v>280</v>
      </c>
      <c r="C53" s="4" t="s">
        <v>299</v>
      </c>
    </row>
    <row spans="1:9" r="54">
      <c r="A54" s="4" t="s">
        <v>300</v>
      </c>
    </row>
    <row spans="1:9" r="55">
      <c r="A55" s="3" t="s">
        <v>176</v>
      </c>
    </row>
    <row spans="1:9" r="56">
      <c r="A56" s="4" t="s">
        <v>280</v>
      </c>
      <c r="B56" s="4" t="s">
        <v>2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01</v>
      </c>
      <c r="B1" s="2" t="s">
        <v>2</v>
      </c>
      <c r="C1" s="2" t="s">
        <v>53</v>
      </c>
      <c r="D1" s="2" t="s">
        <v>264</v>
      </c>
      <c r="E1" s="2" t="s">
        <v>302</v>
      </c>
    </row>
    <row spans="1:5" r="2">
      <c r="A2" s="3" t="s">
        <v>176</v>
      </c>
    </row>
    <row spans="1:5" r="3">
      <c r="A3" s="4" t="s">
        <v>64</v>
      </c>
      <c r="B3" s="7" t="n">
        <v>1246789</v>
      </c>
      <c r="C3" s="7" t="n">
        <v>1138805</v>
      </c>
      <c r="E3" s="7" t="n">
        <v>718587</v>
      </c>
    </row>
    <row spans="1:5" r="4">
      <c r="A4" s="4" t="s">
        <v>178</v>
      </c>
    </row>
    <row spans="1:5" r="5">
      <c r="A5" s="3" t="s">
        <v>176</v>
      </c>
    </row>
    <row spans="1:5" r="6">
      <c r="A6" s="4" t="s">
        <v>98</v>
      </c>
      <c r="D6" s="7" t="n">
        <v>11402</v>
      </c>
    </row>
    <row spans="1:5" r="7">
      <c r="A7" s="4" t="s">
        <v>64</v>
      </c>
      <c r="D7" s="5" t="n">
        <v>421724</v>
      </c>
    </row>
    <row spans="1:5" r="8">
      <c r="A8" s="4" t="s">
        <v>303</v>
      </c>
      <c r="D8" s="5" t="n">
        <v>-2866</v>
      </c>
    </row>
    <row spans="1:5" r="9">
      <c r="A9" s="4" t="s">
        <v>304</v>
      </c>
      <c r="D9" s="5" t="n">
        <v>584218</v>
      </c>
    </row>
    <row spans="1:5" r="10">
      <c r="A10" s="4" t="s">
        <v>305</v>
      </c>
    </row>
    <row spans="1:5" r="11">
      <c r="A11" s="3" t="s">
        <v>176</v>
      </c>
    </row>
    <row spans="1:5" r="12">
      <c r="A12" s="4" t="s">
        <v>306</v>
      </c>
      <c r="D12" s="5" t="n">
        <v>71779</v>
      </c>
    </row>
    <row spans="1:5" r="13">
      <c r="A13" s="4" t="s">
        <v>307</v>
      </c>
    </row>
    <row spans="1:5" r="14">
      <c r="A14" s="3" t="s">
        <v>176</v>
      </c>
    </row>
    <row spans="1:5" r="15">
      <c r="A15" s="4" t="s">
        <v>306</v>
      </c>
      <c r="D15" s="5" t="n">
        <v>69684</v>
      </c>
    </row>
    <row spans="1:5" r="16">
      <c r="A16" s="4" t="s">
        <v>308</v>
      </c>
    </row>
    <row spans="1:5" r="17">
      <c r="A17" s="3" t="s">
        <v>176</v>
      </c>
    </row>
    <row spans="1:5" r="18">
      <c r="A18" s="4" t="s">
        <v>306</v>
      </c>
      <c r="D18" s="5" t="n">
        <v>11489</v>
      </c>
    </row>
    <row spans="1:5" r="19">
      <c r="A19" s="4" t="s">
        <v>309</v>
      </c>
    </row>
    <row spans="1:5" r="20">
      <c r="A20" s="3" t="s">
        <v>176</v>
      </c>
    </row>
    <row spans="1:5" r="21">
      <c r="A21" s="4" t="s">
        <v>306</v>
      </c>
      <c r="D21" s="7" t="n">
        <v>10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7"/>
    <col customWidth="1" max="2" min="2" width="46"/>
    <col customWidth="1" max="3" min="3" width="21"/>
    <col customWidth="1" max="4" min="4" width="21"/>
    <col customWidth="1" max="5" min="5" width="21"/>
  </cols>
  <sheetData>
    <row spans="1:5" r="1">
      <c r="A1" s="1" t="s">
        <v>310</v>
      </c>
      <c r="B1" s="2" t="s">
        <v>268</v>
      </c>
      <c r="C1" s="2" t="s">
        <v>270</v>
      </c>
      <c r="D1" s="2" t="s">
        <v>272</v>
      </c>
      <c r="E1" s="2" t="s">
        <v>273</v>
      </c>
    </row>
    <row spans="1:5" r="2">
      <c r="A2" s="3" t="s">
        <v>176</v>
      </c>
    </row>
    <row spans="1:5" r="3">
      <c r="A3" s="4" t="s">
        <v>64</v>
      </c>
      <c r="C3" s="7" t="n">
        <v>1246789</v>
      </c>
      <c r="D3" s="7" t="n">
        <v>1138805</v>
      </c>
      <c r="E3" s="7" t="n">
        <v>718587</v>
      </c>
    </row>
    <row spans="1:5" r="4">
      <c r="A4" s="4" t="s">
        <v>180</v>
      </c>
    </row>
    <row spans="1:5" r="5">
      <c r="A5" s="3" t="s">
        <v>176</v>
      </c>
    </row>
    <row spans="1:5" r="6">
      <c r="A6" s="4" t="s">
        <v>311</v>
      </c>
      <c r="B6" s="4" t="s">
        <v>312</v>
      </c>
    </row>
    <row spans="1:5" r="7">
      <c r="A7" s="4" t="s">
        <v>274</v>
      </c>
      <c r="B7" s="7" t="n">
        <v>172706</v>
      </c>
    </row>
    <row spans="1:5" r="8">
      <c r="A8" s="4" t="s">
        <v>275</v>
      </c>
      <c r="B8" s="5" t="n">
        <v>2706</v>
      </c>
    </row>
    <row spans="1:5" r="9">
      <c r="A9" s="4" t="s">
        <v>276</v>
      </c>
      <c r="B9" s="5" t="n">
        <v>21</v>
      </c>
    </row>
    <row spans="1:5" r="10">
      <c r="A10" s="4" t="s">
        <v>64</v>
      </c>
      <c r="B10" s="5" t="n">
        <v>107692</v>
      </c>
    </row>
    <row spans="1:5" r="11">
      <c r="A11" s="4" t="s">
        <v>277</v>
      </c>
      <c r="B11" s="7" t="n">
        <v>0</v>
      </c>
    </row>
    <row spans="1:5" r="12">
      <c r="A12" s="4" t="s">
        <v>279</v>
      </c>
    </row>
    <row spans="1:5" r="13">
      <c r="A13" s="3" t="s">
        <v>176</v>
      </c>
    </row>
    <row spans="1:5" r="14">
      <c r="A14" s="4" t="s">
        <v>280</v>
      </c>
      <c r="C14" s="4" t="s">
        <v>281</v>
      </c>
    </row>
    <row spans="1:5" r="15">
      <c r="A15" s="4" t="s">
        <v>284</v>
      </c>
    </row>
    <row spans="1:5" r="16">
      <c r="A16" s="3" t="s">
        <v>176</v>
      </c>
    </row>
    <row spans="1:5" r="17">
      <c r="A17" s="4" t="s">
        <v>283</v>
      </c>
      <c r="B17" s="5" t="n">
        <v>3</v>
      </c>
    </row>
    <row spans="1:5" r="18">
      <c r="A18" s="4" t="s">
        <v>280</v>
      </c>
      <c r="B18" s="4" t="s">
        <v>281</v>
      </c>
    </row>
    <row spans="1:5" r="19">
      <c r="A19" s="4" t="s">
        <v>285</v>
      </c>
    </row>
    <row spans="1:5" r="20">
      <c r="A20" s="3" t="s">
        <v>176</v>
      </c>
    </row>
    <row spans="1:5" r="21">
      <c r="A21" s="4" t="s">
        <v>280</v>
      </c>
      <c r="C21" s="4" t="s">
        <v>286</v>
      </c>
    </row>
    <row spans="1:5" r="22">
      <c r="A22" s="4" t="s">
        <v>288</v>
      </c>
    </row>
    <row spans="1:5" r="23">
      <c r="A23" s="3" t="s">
        <v>176</v>
      </c>
    </row>
    <row spans="1:5" r="24">
      <c r="A24" s="4" t="s">
        <v>280</v>
      </c>
      <c r="B24" s="4" t="s">
        <v>289</v>
      </c>
    </row>
    <row spans="1:5" r="25">
      <c r="A25" s="4" t="s">
        <v>290</v>
      </c>
    </row>
    <row spans="1:5" r="26">
      <c r="A26" s="3" t="s">
        <v>176</v>
      </c>
    </row>
    <row spans="1:5" r="27">
      <c r="A27" s="4" t="s">
        <v>280</v>
      </c>
      <c r="C27" s="4" t="s">
        <v>291</v>
      </c>
    </row>
    <row spans="1:5" r="28">
      <c r="A28" s="4" t="s">
        <v>294</v>
      </c>
    </row>
    <row spans="1:5" r="29">
      <c r="A29" s="3" t="s">
        <v>176</v>
      </c>
    </row>
    <row spans="1:5" r="30">
      <c r="A30" s="4" t="s">
        <v>280</v>
      </c>
      <c r="B30" s="4" t="s">
        <v>295</v>
      </c>
    </row>
    <row spans="1:5" r="31">
      <c r="A31" s="4" t="s">
        <v>296</v>
      </c>
    </row>
    <row spans="1:5" r="32">
      <c r="A32" s="3" t="s">
        <v>176</v>
      </c>
    </row>
    <row spans="1:5" r="33">
      <c r="A33" s="4" t="s">
        <v>280</v>
      </c>
      <c r="C33" s="4" t="s">
        <v>297</v>
      </c>
    </row>
    <row spans="1:5" r="34">
      <c r="A34" s="4" t="s">
        <v>300</v>
      </c>
    </row>
    <row spans="1:5" r="35">
      <c r="A35" s="3" t="s">
        <v>176</v>
      </c>
    </row>
    <row spans="1:5" r="36">
      <c r="A36" s="4" t="s">
        <v>280</v>
      </c>
      <c r="B36" s="4" t="s">
        <v>2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13</v>
      </c>
      <c r="B1" s="2" t="s">
        <v>2</v>
      </c>
      <c r="C1" s="2" t="s">
        <v>314</v>
      </c>
      <c r="D1" s="2" t="s">
        <v>53</v>
      </c>
      <c r="E1" s="2" t="s">
        <v>302</v>
      </c>
    </row>
    <row spans="1:5" r="2">
      <c r="A2" s="3" t="s">
        <v>176</v>
      </c>
    </row>
    <row spans="1:5" r="3">
      <c r="A3" s="4" t="s">
        <v>64</v>
      </c>
      <c r="B3" s="7" t="n">
        <v>1246789</v>
      </c>
      <c r="D3" s="7" t="n">
        <v>1138805</v>
      </c>
      <c r="E3" s="7" t="n">
        <v>718587</v>
      </c>
    </row>
    <row spans="1:5" r="4">
      <c r="A4" s="4" t="s">
        <v>180</v>
      </c>
    </row>
    <row spans="1:5" r="5">
      <c r="A5" s="3" t="s">
        <v>176</v>
      </c>
    </row>
    <row spans="1:5" r="6">
      <c r="A6" s="4" t="s">
        <v>55</v>
      </c>
      <c r="C6" s="7" t="n">
        <v>39</v>
      </c>
    </row>
    <row spans="1:5" r="7">
      <c r="A7" s="4" t="s">
        <v>98</v>
      </c>
      <c r="C7" s="5" t="n">
        <v>4556</v>
      </c>
    </row>
    <row spans="1:5" r="8">
      <c r="A8" s="4" t="s">
        <v>64</v>
      </c>
      <c r="C8" s="5" t="n">
        <v>107692</v>
      </c>
    </row>
    <row spans="1:5" r="9">
      <c r="A9" s="4" t="s">
        <v>78</v>
      </c>
      <c r="C9" s="5" t="n">
        <v>9290</v>
      </c>
    </row>
    <row spans="1:5" r="10">
      <c r="A10" s="4" t="s">
        <v>303</v>
      </c>
      <c r="C10" s="5" t="n">
        <v>-849</v>
      </c>
    </row>
    <row spans="1:5" r="11">
      <c r="A11" s="4" t="s">
        <v>304</v>
      </c>
      <c r="C11" s="5" t="n">
        <v>172727</v>
      </c>
    </row>
    <row spans="1:5" r="12">
      <c r="A12" s="4" t="s">
        <v>294</v>
      </c>
    </row>
    <row spans="1:5" r="13">
      <c r="A13" s="3" t="s">
        <v>176</v>
      </c>
    </row>
    <row spans="1:5" r="14">
      <c r="A14" s="4" t="s">
        <v>306</v>
      </c>
      <c r="C14" s="5" t="n">
        <v>23642</v>
      </c>
    </row>
    <row spans="1:5" r="15">
      <c r="A15" s="4" t="s">
        <v>284</v>
      </c>
    </row>
    <row spans="1:5" r="16">
      <c r="A16" s="3" t="s">
        <v>176</v>
      </c>
    </row>
    <row spans="1:5" r="17">
      <c r="A17" s="4" t="s">
        <v>306</v>
      </c>
      <c r="C17" s="5" t="n">
        <v>21856</v>
      </c>
    </row>
    <row spans="1:5" r="18">
      <c r="A18" s="4" t="s">
        <v>288</v>
      </c>
    </row>
    <row spans="1:5" r="19">
      <c r="A19" s="3" t="s">
        <v>176</v>
      </c>
    </row>
    <row spans="1:5" r="20">
      <c r="A20" s="4" t="s">
        <v>306</v>
      </c>
      <c r="C20" s="5" t="n">
        <v>4076</v>
      </c>
    </row>
    <row spans="1:5" r="21">
      <c r="A21" s="4" t="s">
        <v>300</v>
      </c>
    </row>
    <row spans="1:5" r="22">
      <c r="A22" s="3" t="s">
        <v>176</v>
      </c>
    </row>
    <row spans="1:5" r="23">
      <c r="A23" s="4" t="s">
        <v>306</v>
      </c>
      <c r="C23" s="7" t="n">
        <v>24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2</v>
      </c>
      <c r="B1" s="2" t="s">
        <v>2</v>
      </c>
      <c r="C1" s="2" t="s">
        <v>53</v>
      </c>
    </row>
    <row spans="1:3" r="2">
      <c r="A2" s="3" t="s">
        <v>54</v>
      </c>
    </row>
    <row spans="1:3" r="3">
      <c r="A3" s="4" t="s">
        <v>55</v>
      </c>
      <c r="B3" s="7" t="n">
        <v>351781</v>
      </c>
      <c r="C3" s="7" t="n">
        <v>527012</v>
      </c>
    </row>
    <row spans="1:3" r="4">
      <c r="A4" s="4" t="s">
        <v>56</v>
      </c>
      <c r="B4" s="5" t="n">
        <v>54382</v>
      </c>
      <c r="C4" s="5" t="n">
        <v>38694</v>
      </c>
    </row>
    <row spans="1:3" r="5">
      <c r="A5" s="4" t="s">
        <v>57</v>
      </c>
      <c r="B5" s="5" t="n">
        <v>28509</v>
      </c>
      <c r="C5" s="5" t="n">
        <v>20007</v>
      </c>
    </row>
    <row spans="1:3" r="6">
      <c r="A6" s="4" t="s">
        <v>58</v>
      </c>
      <c r="B6" s="5" t="n">
        <v>1027</v>
      </c>
      <c r="C6" s="5" t="n">
        <v>1027</v>
      </c>
    </row>
    <row spans="1:3" r="7">
      <c r="A7" s="4" t="s">
        <v>59</v>
      </c>
      <c r="B7" s="5" t="n">
        <v>11351</v>
      </c>
      <c r="C7" s="5" t="n">
        <v>9736</v>
      </c>
    </row>
    <row spans="1:3" r="8">
      <c r="A8" s="4" t="s">
        <v>60</v>
      </c>
      <c r="B8" s="5" t="n">
        <v>3298</v>
      </c>
      <c r="C8" s="5" t="n">
        <v>3335</v>
      </c>
    </row>
    <row spans="1:3" r="9">
      <c r="A9" s="4" t="s">
        <v>61</v>
      </c>
      <c r="B9" s="5" t="n">
        <v>450348</v>
      </c>
      <c r="C9" s="5" t="n">
        <v>599811</v>
      </c>
    </row>
    <row spans="1:3" r="10">
      <c r="A10" s="4" t="s">
        <v>62</v>
      </c>
      <c r="B10" s="5" t="n">
        <v>16049</v>
      </c>
      <c r="C10" s="5" t="n">
        <v>17151</v>
      </c>
    </row>
    <row spans="1:3" r="11">
      <c r="A11" s="4" t="s">
        <v>63</v>
      </c>
      <c r="B11" s="5" t="n">
        <v>85442</v>
      </c>
      <c r="C11" s="5" t="n">
        <v>73753</v>
      </c>
    </row>
    <row spans="1:3" r="12">
      <c r="A12" s="4" t="s">
        <v>64</v>
      </c>
      <c r="B12" s="5" t="n">
        <v>1246789</v>
      </c>
      <c r="C12" s="5" t="n">
        <v>1138805</v>
      </c>
    </row>
    <row spans="1:3" r="13">
      <c r="A13" s="4" t="s">
        <v>65</v>
      </c>
      <c r="B13" s="5" t="n">
        <v>263831</v>
      </c>
      <c r="C13" s="5" t="n">
        <v>241622</v>
      </c>
    </row>
    <row spans="1:3" r="14">
      <c r="A14" s="4" t="s">
        <v>66</v>
      </c>
      <c r="B14" s="5" t="n">
        <v>3243</v>
      </c>
      <c r="C14" s="5" t="n">
        <v>2676</v>
      </c>
    </row>
    <row spans="1:3" r="15">
      <c r="A15" s="4" t="s">
        <v>60</v>
      </c>
      <c r="B15" s="5" t="n">
        <v>8245</v>
      </c>
      <c r="C15" s="5" t="n">
        <v>9864</v>
      </c>
    </row>
    <row spans="1:3" r="16">
      <c r="A16" s="4" t="s">
        <v>67</v>
      </c>
      <c r="B16" s="5" t="n">
        <v>2073947</v>
      </c>
      <c r="C16" s="5" t="n">
        <v>2083682</v>
      </c>
    </row>
    <row spans="1:3" r="17">
      <c r="A17" s="3" t="s">
        <v>68</v>
      </c>
    </row>
    <row spans="1:3" r="18">
      <c r="A18" s="4" t="s">
        <v>69</v>
      </c>
      <c r="B18" s="5" t="n">
        <v>20000</v>
      </c>
      <c r="C18" s="5" t="n">
        <v>20000</v>
      </c>
    </row>
    <row spans="1:3" r="19">
      <c r="A19" s="4" t="s">
        <v>70</v>
      </c>
      <c r="B19" s="5" t="n">
        <v>6778</v>
      </c>
      <c r="C19" s="5" t="n">
        <v>8608</v>
      </c>
    </row>
    <row spans="1:3" r="20">
      <c r="A20" s="4" t="s">
        <v>71</v>
      </c>
      <c r="B20" s="5" t="n">
        <v>24666</v>
      </c>
      <c r="C20" s="5" t="n">
        <v>23155</v>
      </c>
    </row>
    <row spans="1:3" r="21">
      <c r="A21" s="4" t="s">
        <v>72</v>
      </c>
      <c r="B21" s="5" t="n">
        <v>48166</v>
      </c>
      <c r="C21" s="5" t="n">
        <v>27001</v>
      </c>
    </row>
    <row spans="1:3" r="22">
      <c r="A22" s="4" t="s">
        <v>73</v>
      </c>
      <c r="B22" s="5" t="n">
        <v>2523</v>
      </c>
      <c r="C22" s="5" t="n">
        <v>2523</v>
      </c>
    </row>
    <row spans="1:3" r="23">
      <c r="A23" s="4" t="s">
        <v>74</v>
      </c>
      <c r="B23" s="5" t="n">
        <v>39185</v>
      </c>
      <c r="C23" s="5" t="n">
        <v>38003</v>
      </c>
    </row>
    <row spans="1:3" r="24">
      <c r="A24" s="4" t="s">
        <v>75</v>
      </c>
      <c r="B24" s="5" t="n">
        <v>141318</v>
      </c>
      <c r="C24" s="5" t="n">
        <v>119290</v>
      </c>
    </row>
    <row spans="1:3" r="25">
      <c r="A25" s="4" t="s">
        <v>76</v>
      </c>
      <c r="B25" s="5" t="n">
        <v>355000</v>
      </c>
      <c r="C25" s="5" t="n">
        <v>365000</v>
      </c>
    </row>
    <row spans="1:3" r="26">
      <c r="A26" s="4" t="s">
        <v>73</v>
      </c>
      <c r="B26" s="5" t="n">
        <v>22501</v>
      </c>
      <c r="C26" s="5" t="n">
        <v>23762</v>
      </c>
    </row>
    <row spans="1:3" r="27">
      <c r="A27" s="4" t="s">
        <v>77</v>
      </c>
      <c r="B27" s="5" t="n">
        <v>30131</v>
      </c>
      <c r="C27" s="5" t="n">
        <v>27032</v>
      </c>
    </row>
    <row spans="1:3" r="28">
      <c r="A28" s="4" t="s">
        <v>78</v>
      </c>
      <c r="B28" s="5" t="n">
        <v>14069</v>
      </c>
      <c r="C28" s="5" t="n">
        <v>30349</v>
      </c>
    </row>
    <row spans="1:3" r="29">
      <c r="A29" s="4" t="s">
        <v>79</v>
      </c>
      <c r="B29" s="5" t="n">
        <v>4775</v>
      </c>
      <c r="C29" s="5" t="n">
        <v>4703</v>
      </c>
    </row>
    <row spans="1:3" r="30">
      <c r="A30" s="4" t="s">
        <v>80</v>
      </c>
      <c r="B30" s="5" t="n">
        <v>567794</v>
      </c>
      <c r="C30" s="5" t="n">
        <v>570136</v>
      </c>
    </row>
    <row spans="1:3" r="31">
      <c r="A31" s="3" t="s">
        <v>81</v>
      </c>
    </row>
    <row spans="1:3" r="32">
      <c r="A32" s="4" t="s">
        <v>82</v>
      </c>
      <c r="B32" s="5" t="n">
        <v>1506153</v>
      </c>
      <c r="C32" s="5" t="n">
        <v>1513546</v>
      </c>
    </row>
    <row spans="1:3" r="33">
      <c r="A33" s="4" t="s">
        <v>83</v>
      </c>
      <c r="B33" s="7" t="n">
        <v>2073947</v>
      </c>
      <c r="C33" s="7" t="n">
        <v>20836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315</v>
      </c>
      <c r="B1" s="2" t="s">
        <v>23</v>
      </c>
      <c r="D1" s="2" t="s">
        <v>1</v>
      </c>
    </row>
    <row spans="1:6" r="2">
      <c r="B2" s="2" t="s">
        <v>2</v>
      </c>
      <c r="C2" s="2" t="s">
        <v>24</v>
      </c>
      <c r="D2" s="2" t="s">
        <v>2</v>
      </c>
      <c r="E2" s="2" t="s">
        <v>24</v>
      </c>
      <c r="F2" s="2" t="s">
        <v>53</v>
      </c>
    </row>
    <row spans="1:6" r="3">
      <c r="A3" s="3" t="s">
        <v>316</v>
      </c>
    </row>
    <row spans="1:6" r="4">
      <c r="A4" s="4" t="s">
        <v>317</v>
      </c>
      <c r="B4" s="7" t="n">
        <v>0</v>
      </c>
      <c r="C4" s="7" t="n">
        <v>0</v>
      </c>
      <c r="D4" s="7" t="n">
        <v>0</v>
      </c>
      <c r="E4" s="7" t="n">
        <v>0</v>
      </c>
    </row>
    <row spans="1:6" r="5">
      <c r="A5" s="4" t="s">
        <v>318</v>
      </c>
      <c r="B5" s="5" t="n">
        <v>0</v>
      </c>
      <c r="C5" s="7" t="n">
        <v>0</v>
      </c>
      <c r="D5" s="5" t="n">
        <v>0</v>
      </c>
      <c r="E5" s="7" t="n">
        <v>0</v>
      </c>
    </row>
    <row spans="1:6" r="6">
      <c r="A6" s="3" t="s">
        <v>319</v>
      </c>
    </row>
    <row spans="1:6" r="7">
      <c r="A7" s="4" t="s">
        <v>320</v>
      </c>
      <c r="B7" s="5" t="n">
        <v>0</v>
      </c>
      <c r="D7" s="5" t="n">
        <v>0</v>
      </c>
    </row>
    <row spans="1:6" r="8">
      <c r="A8" s="4" t="s">
        <v>321</v>
      </c>
      <c r="B8" s="5" t="n">
        <v>845000</v>
      </c>
      <c r="D8" s="5" t="n">
        <v>845000</v>
      </c>
    </row>
    <row spans="1:6" r="9">
      <c r="A9" s="4" t="s">
        <v>322</v>
      </c>
      <c r="B9" s="5" t="n">
        <v>0</v>
      </c>
      <c r="D9" s="5" t="n">
        <v>0</v>
      </c>
    </row>
    <row spans="1:6" r="10">
      <c r="A10" s="4" t="s">
        <v>323</v>
      </c>
      <c r="B10" s="5" t="n">
        <v>15204000</v>
      </c>
      <c r="D10" s="5" t="n">
        <v>15204000</v>
      </c>
    </row>
    <row spans="1:6" r="11">
      <c r="A11" s="4" t="s">
        <v>324</v>
      </c>
      <c r="B11" s="7" t="n">
        <v>16049000</v>
      </c>
      <c r="D11" s="7" t="n">
        <v>16049000</v>
      </c>
      <c r="F11" s="7" t="n">
        <v>1715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25</v>
      </c>
      <c r="B1" s="2" t="s">
        <v>2</v>
      </c>
      <c r="C1" s="2" t="s">
        <v>53</v>
      </c>
    </row>
    <row spans="1:3" r="2">
      <c r="A2" s="3" t="s">
        <v>316</v>
      </c>
    </row>
    <row spans="1:3" r="3">
      <c r="A3" s="4" t="s">
        <v>326</v>
      </c>
      <c r="B3" s="7" t="n">
        <v>0</v>
      </c>
      <c r="C3" s="7" t="n">
        <v>0</v>
      </c>
    </row>
    <row spans="1:3" r="4">
      <c r="A4" s="3" t="s">
        <v>327</v>
      </c>
    </row>
    <row spans="1:3" r="5">
      <c r="A5" s="4" t="s">
        <v>328</v>
      </c>
      <c r="B5" s="5" t="n">
        <v>16492</v>
      </c>
      <c r="C5" s="5" t="n">
        <v>17842</v>
      </c>
    </row>
    <row spans="1:3" r="6">
      <c r="A6" s="4" t="s">
        <v>329</v>
      </c>
      <c r="B6" s="5" t="n">
        <v>403</v>
      </c>
      <c r="C6" s="5" t="n">
        <v>380</v>
      </c>
    </row>
    <row spans="1:3" r="7">
      <c r="A7" s="4" t="s">
        <v>330</v>
      </c>
      <c r="B7" s="5" t="n">
        <v>-846</v>
      </c>
      <c r="C7" s="5" t="n">
        <v>-1071</v>
      </c>
    </row>
    <row spans="1:3" r="8">
      <c r="A8" s="4" t="s">
        <v>324</v>
      </c>
      <c r="B8" s="5" t="n">
        <v>16049</v>
      </c>
      <c r="C8" s="5" t="n">
        <v>17151</v>
      </c>
    </row>
    <row spans="1:3" r="9">
      <c r="A9" s="3" t="s">
        <v>331</v>
      </c>
    </row>
    <row spans="1:3" r="10">
      <c r="A10" s="4" t="s">
        <v>332</v>
      </c>
      <c r="B10" s="5" t="n">
        <v>15204</v>
      </c>
      <c r="C10" s="5" t="n">
        <v>16329</v>
      </c>
    </row>
    <row spans="1:3" r="11">
      <c r="A11" s="4" t="s">
        <v>333</v>
      </c>
    </row>
    <row spans="1:3" r="12">
      <c r="A12" s="3" t="s">
        <v>327</v>
      </c>
    </row>
    <row spans="1:3" r="13">
      <c r="A13" s="4" t="s">
        <v>328</v>
      </c>
      <c r="B13" s="5" t="n">
        <v>16492</v>
      </c>
      <c r="C13" s="5" t="n">
        <v>17842</v>
      </c>
    </row>
    <row spans="1:3" r="14">
      <c r="A14" s="4" t="s">
        <v>329</v>
      </c>
      <c r="B14" s="5" t="n">
        <v>403</v>
      </c>
      <c r="C14" s="5" t="n">
        <v>380</v>
      </c>
    </row>
    <row spans="1:3" r="15">
      <c r="A15" s="4" t="s">
        <v>330</v>
      </c>
      <c r="B15" s="5" t="n">
        <v>-846</v>
      </c>
      <c r="C15" s="5" t="n">
        <v>-1071</v>
      </c>
    </row>
    <row spans="1:3" r="16">
      <c r="A16" s="4" t="s">
        <v>324</v>
      </c>
      <c r="B16" s="5" t="n">
        <v>16049</v>
      </c>
      <c r="C16" s="5" t="n">
        <v>17151</v>
      </c>
    </row>
    <row spans="1:3" r="17">
      <c r="A17" s="3" t="s">
        <v>331</v>
      </c>
    </row>
    <row spans="1:3" r="18">
      <c r="A18" s="4" t="s">
        <v>332</v>
      </c>
      <c r="B18" s="7" t="n">
        <v>15204</v>
      </c>
      <c r="C18" s="7" t="n">
        <v>163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spans="1:12" r="1">
      <c r="A1" s="1" t="s">
        <v>334</v>
      </c>
      <c r="B1" s="2" t="s">
        <v>23</v>
      </c>
      <c r="D1" s="2" t="s">
        <v>1</v>
      </c>
      <c r="F1" s="2" t="s">
        <v>335</v>
      </c>
    </row>
    <row spans="1:12" r="2">
      <c r="B2" s="2" t="s">
        <v>2</v>
      </c>
      <c r="C2" s="2" t="s">
        <v>24</v>
      </c>
      <c r="D2" s="2" t="s">
        <v>2</v>
      </c>
      <c r="E2" s="2" t="s">
        <v>24</v>
      </c>
      <c r="F2" s="2" t="s">
        <v>53</v>
      </c>
      <c r="G2" s="2" t="s">
        <v>302</v>
      </c>
      <c r="H2" s="2" t="s">
        <v>336</v>
      </c>
      <c r="I2" s="2" t="s">
        <v>337</v>
      </c>
      <c r="J2" s="2" t="s">
        <v>338</v>
      </c>
      <c r="K2" s="2" t="s">
        <v>339</v>
      </c>
      <c r="L2" s="2" t="s">
        <v>340</v>
      </c>
    </row>
    <row spans="1:12" r="3">
      <c r="A3" s="3" t="s">
        <v>341</v>
      </c>
    </row>
    <row spans="1:12" r="4">
      <c r="A4" s="4" t="s">
        <v>342</v>
      </c>
      <c r="B4" s="7" t="n">
        <v>16669</v>
      </c>
      <c r="C4" s="7" t="n">
        <v>22168</v>
      </c>
      <c r="D4" s="7" t="n">
        <v>17151</v>
      </c>
      <c r="E4" s="7" t="n">
        <v>21990</v>
      </c>
      <c r="F4" s="7" t="n">
        <v>21990</v>
      </c>
    </row>
    <row spans="1:12" r="5">
      <c r="A5" s="4" t="s">
        <v>343</v>
      </c>
      <c r="B5" s="5" t="n">
        <v>80</v>
      </c>
      <c r="C5" s="5" t="n">
        <v>21</v>
      </c>
      <c r="D5" s="5" t="n">
        <v>248</v>
      </c>
      <c r="E5" s="5" t="n">
        <v>199</v>
      </c>
    </row>
    <row spans="1:12" r="6">
      <c r="A6" s="4" t="s">
        <v>344</v>
      </c>
      <c r="B6" s="5" t="n">
        <v>-700</v>
      </c>
      <c r="C6" s="5" t="n">
        <v>-550</v>
      </c>
      <c r="D6" s="5" t="n">
        <v>-1350</v>
      </c>
      <c r="E6" s="5" t="n">
        <v>-550</v>
      </c>
    </row>
    <row spans="1:12" r="7">
      <c r="A7" s="4" t="s">
        <v>345</v>
      </c>
      <c r="B7" s="5" t="n">
        <v>16049</v>
      </c>
      <c r="C7" s="7" t="n">
        <v>21639</v>
      </c>
      <c r="D7" s="7" t="n">
        <v>16049</v>
      </c>
      <c r="E7" s="5" t="n">
        <v>21639</v>
      </c>
      <c r="F7" s="5" t="n">
        <v>17151</v>
      </c>
      <c r="G7" s="7" t="n">
        <v>21990</v>
      </c>
    </row>
    <row spans="1:12" r="8">
      <c r="A8" s="4" t="s">
        <v>346</v>
      </c>
      <c r="D8" s="4" t="s">
        <v>347</v>
      </c>
    </row>
    <row spans="1:12" r="9">
      <c r="A9" s="4" t="s">
        <v>348</v>
      </c>
      <c r="D9" s="4" t="s">
        <v>349</v>
      </c>
    </row>
    <row spans="1:12" r="10">
      <c r="A10" s="4" t="s">
        <v>350</v>
      </c>
      <c r="B10" s="5" t="n">
        <v>17300</v>
      </c>
      <c r="D10" s="7" t="n">
        <v>17300</v>
      </c>
    </row>
    <row spans="1:12" r="11">
      <c r="A11" s="4" t="s">
        <v>351</v>
      </c>
      <c r="B11" s="5" t="n">
        <v>-443</v>
      </c>
      <c r="D11" s="5" t="n">
        <v>-443</v>
      </c>
      <c r="F11" s="5" t="n">
        <v>-691</v>
      </c>
    </row>
    <row spans="1:12" r="12">
      <c r="A12" s="4" t="s">
        <v>352</v>
      </c>
    </row>
    <row spans="1:12" r="13">
      <c r="A13" s="3" t="s">
        <v>353</v>
      </c>
    </row>
    <row spans="1:12" r="14">
      <c r="A14" s="4" t="s">
        <v>354</v>
      </c>
      <c r="B14" s="5" t="n">
        <v>367830</v>
      </c>
      <c r="D14" s="5" t="n">
        <v>367830</v>
      </c>
      <c r="F14" s="5" t="n">
        <v>544163</v>
      </c>
    </row>
    <row spans="1:12" r="15">
      <c r="A15" s="4" t="s">
        <v>355</v>
      </c>
    </row>
    <row spans="1:12" r="16">
      <c r="A16" s="3" t="s">
        <v>353</v>
      </c>
    </row>
    <row spans="1:12" r="17">
      <c r="A17" s="4" t="s">
        <v>354</v>
      </c>
      <c r="B17" s="5" t="n">
        <v>333160</v>
      </c>
      <c r="D17" s="5" t="n">
        <v>333160</v>
      </c>
      <c r="F17" s="5" t="n">
        <v>160275</v>
      </c>
    </row>
    <row spans="1:12" r="18">
      <c r="A18" s="4" t="s">
        <v>356</v>
      </c>
    </row>
    <row spans="1:12" r="19">
      <c r="A19" s="3" t="s">
        <v>353</v>
      </c>
    </row>
    <row spans="1:12" r="20">
      <c r="A20" s="4" t="s">
        <v>354</v>
      </c>
      <c r="B20" s="5" t="n">
        <v>5386</v>
      </c>
      <c r="D20" s="5" t="n">
        <v>5386</v>
      </c>
      <c r="F20" s="5" t="n">
        <v>310482</v>
      </c>
    </row>
    <row spans="1:12" r="21">
      <c r="A21" s="4" t="s">
        <v>357</v>
      </c>
    </row>
    <row spans="1:12" r="22">
      <c r="A22" s="3" t="s">
        <v>353</v>
      </c>
    </row>
    <row spans="1:12" r="23">
      <c r="A23" s="4" t="s">
        <v>354</v>
      </c>
      <c r="B23" s="5" t="n">
        <v>13235</v>
      </c>
      <c r="D23" s="5" t="n">
        <v>13235</v>
      </c>
      <c r="F23" s="5" t="n">
        <v>56255</v>
      </c>
    </row>
    <row spans="1:12" r="24">
      <c r="A24" s="4" t="s">
        <v>358</v>
      </c>
    </row>
    <row spans="1:12" r="25">
      <c r="A25" s="3" t="s">
        <v>353</v>
      </c>
    </row>
    <row spans="1:12" r="26">
      <c r="A26" s="4" t="s">
        <v>354</v>
      </c>
      <c r="B26" s="5" t="n">
        <v>16049</v>
      </c>
      <c r="D26" s="5" t="n">
        <v>16049</v>
      </c>
      <c r="F26" s="5" t="n">
        <v>17151</v>
      </c>
    </row>
    <row spans="1:12" r="27">
      <c r="A27" s="4" t="s">
        <v>359</v>
      </c>
    </row>
    <row spans="1:12" r="28">
      <c r="A28" s="3" t="s">
        <v>353</v>
      </c>
    </row>
    <row spans="1:12" r="29">
      <c r="A29" s="4" t="s">
        <v>354</v>
      </c>
      <c r="B29" s="5" t="n">
        <v>351781</v>
      </c>
      <c r="D29" s="5" t="n">
        <v>351781</v>
      </c>
      <c r="F29" s="5" t="n">
        <v>527012</v>
      </c>
    </row>
    <row spans="1:12" r="30">
      <c r="A30" s="4" t="s">
        <v>360</v>
      </c>
    </row>
    <row spans="1:12" r="31">
      <c r="A31" s="3" t="s">
        <v>353</v>
      </c>
    </row>
    <row spans="1:12" r="32">
      <c r="A32" s="4" t="s">
        <v>354</v>
      </c>
      <c r="B32" s="5" t="n">
        <v>333160</v>
      </c>
      <c r="D32" s="5" t="n">
        <v>333160</v>
      </c>
      <c r="F32" s="5" t="n">
        <v>160275</v>
      </c>
    </row>
    <row spans="1:12" r="33">
      <c r="A33" s="4" t="s">
        <v>361</v>
      </c>
    </row>
    <row spans="1:12" r="34">
      <c r="A34" s="3" t="s">
        <v>353</v>
      </c>
    </row>
    <row spans="1:12" r="35">
      <c r="A35" s="4" t="s">
        <v>354</v>
      </c>
      <c r="B35" s="5" t="n">
        <v>5386</v>
      </c>
      <c r="D35" s="5" t="n">
        <v>5386</v>
      </c>
      <c r="F35" s="5" t="n">
        <v>310482</v>
      </c>
    </row>
    <row spans="1:12" r="36">
      <c r="A36" s="4" t="s">
        <v>362</v>
      </c>
    </row>
    <row spans="1:12" r="37">
      <c r="A37" s="3" t="s">
        <v>353</v>
      </c>
    </row>
    <row spans="1:12" r="38">
      <c r="A38" s="4" t="s">
        <v>354</v>
      </c>
      <c r="B38" s="5" t="n">
        <v>13235</v>
      </c>
      <c r="D38" s="5" t="n">
        <v>13235</v>
      </c>
      <c r="F38" s="5" t="n">
        <v>56255</v>
      </c>
    </row>
    <row spans="1:12" r="39">
      <c r="A39" s="4" t="s">
        <v>363</v>
      </c>
    </row>
    <row spans="1:12" r="40">
      <c r="A40" s="3" t="s">
        <v>353</v>
      </c>
    </row>
    <row spans="1:12" r="41">
      <c r="A41" s="4" t="s">
        <v>354</v>
      </c>
      <c r="B41" s="5" t="n">
        <v>0</v>
      </c>
      <c r="D41" s="5" t="n">
        <v>0</v>
      </c>
      <c r="F41" s="5" t="n">
        <v>0</v>
      </c>
    </row>
    <row spans="1:12" r="42">
      <c r="A42" s="4" t="s">
        <v>364</v>
      </c>
    </row>
    <row spans="1:12" r="43">
      <c r="A43" s="3" t="s">
        <v>353</v>
      </c>
    </row>
    <row spans="1:12" r="44">
      <c r="A44" s="4" t="s">
        <v>354</v>
      </c>
      <c r="B44" s="5" t="n">
        <v>0</v>
      </c>
      <c r="D44" s="5" t="n">
        <v>0</v>
      </c>
      <c r="F44" s="5" t="n">
        <v>0</v>
      </c>
    </row>
    <row spans="1:12" r="45">
      <c r="A45" s="4" t="s">
        <v>365</v>
      </c>
    </row>
    <row spans="1:12" r="46">
      <c r="A46" s="3" t="s">
        <v>353</v>
      </c>
    </row>
    <row spans="1:12" r="47">
      <c r="A47" s="4" t="s">
        <v>354</v>
      </c>
      <c r="B47" s="5" t="n">
        <v>0</v>
      </c>
      <c r="D47" s="5" t="n">
        <v>0</v>
      </c>
      <c r="F47" s="5" t="n">
        <v>0</v>
      </c>
    </row>
    <row spans="1:12" r="48">
      <c r="A48" s="4" t="s">
        <v>366</v>
      </c>
    </row>
    <row spans="1:12" r="49">
      <c r="A49" s="3" t="s">
        <v>353</v>
      </c>
    </row>
    <row spans="1:12" r="50">
      <c r="A50" s="4" t="s">
        <v>354</v>
      </c>
      <c r="B50" s="5" t="n">
        <v>0</v>
      </c>
      <c r="D50" s="5" t="n">
        <v>0</v>
      </c>
      <c r="F50" s="5" t="n">
        <v>0</v>
      </c>
    </row>
    <row spans="1:12" r="51">
      <c r="A51" s="4" t="s">
        <v>367</v>
      </c>
    </row>
    <row spans="1:12" r="52">
      <c r="A52" s="3" t="s">
        <v>353</v>
      </c>
    </row>
    <row spans="1:12" r="53">
      <c r="A53" s="4" t="s">
        <v>354</v>
      </c>
      <c r="B53" s="5" t="n">
        <v>0</v>
      </c>
      <c r="D53" s="5" t="n">
        <v>0</v>
      </c>
      <c r="F53" s="5" t="n">
        <v>0</v>
      </c>
    </row>
    <row spans="1:12" r="54">
      <c r="A54" s="4" t="s">
        <v>368</v>
      </c>
    </row>
    <row spans="1:12" r="55">
      <c r="A55" s="3" t="s">
        <v>353</v>
      </c>
    </row>
    <row spans="1:12" r="56">
      <c r="A56" s="4" t="s">
        <v>354</v>
      </c>
      <c r="B56" s="5" t="n">
        <v>0</v>
      </c>
      <c r="D56" s="5" t="n">
        <v>0</v>
      </c>
      <c r="F56" s="5" t="n">
        <v>0</v>
      </c>
    </row>
    <row spans="1:12" r="57">
      <c r="A57" s="4" t="s">
        <v>369</v>
      </c>
    </row>
    <row spans="1:12" r="58">
      <c r="A58" s="3" t="s">
        <v>353</v>
      </c>
    </row>
    <row spans="1:12" r="59">
      <c r="A59" s="4" t="s">
        <v>354</v>
      </c>
      <c r="B59" s="5" t="n">
        <v>16049</v>
      </c>
      <c r="D59" s="5" t="n">
        <v>16049</v>
      </c>
      <c r="F59" s="5" t="n">
        <v>17151</v>
      </c>
    </row>
    <row spans="1:12" r="60">
      <c r="A60" s="4" t="s">
        <v>370</v>
      </c>
    </row>
    <row spans="1:12" r="61">
      <c r="A61" s="3" t="s">
        <v>353</v>
      </c>
    </row>
    <row spans="1:12" r="62">
      <c r="A62" s="4" t="s">
        <v>354</v>
      </c>
      <c r="B62" s="5" t="n">
        <v>0</v>
      </c>
      <c r="D62" s="5" t="n">
        <v>0</v>
      </c>
      <c r="F62" s="5" t="n">
        <v>0</v>
      </c>
    </row>
    <row spans="1:12" r="63">
      <c r="A63" s="4" t="s">
        <v>371</v>
      </c>
    </row>
    <row spans="1:12" r="64">
      <c r="A64" s="3" t="s">
        <v>353</v>
      </c>
    </row>
    <row spans="1:12" r="65">
      <c r="A65" s="4" t="s">
        <v>354</v>
      </c>
      <c r="B65" s="5" t="n">
        <v>0</v>
      </c>
      <c r="D65" s="5" t="n">
        <v>0</v>
      </c>
      <c r="F65" s="5" t="n">
        <v>0</v>
      </c>
    </row>
    <row spans="1:12" r="66">
      <c r="A66" s="4" t="s">
        <v>372</v>
      </c>
    </row>
    <row spans="1:12" r="67">
      <c r="A67" s="3" t="s">
        <v>353</v>
      </c>
    </row>
    <row spans="1:12" r="68">
      <c r="A68" s="4" t="s">
        <v>354</v>
      </c>
      <c r="B68" s="5" t="n">
        <v>0</v>
      </c>
      <c r="D68" s="5" t="n">
        <v>0</v>
      </c>
      <c r="F68" s="5" t="n">
        <v>0</v>
      </c>
    </row>
    <row spans="1:12" r="69">
      <c r="A69" s="4" t="s">
        <v>373</v>
      </c>
    </row>
    <row spans="1:12" r="70">
      <c r="A70" s="3" t="s">
        <v>353</v>
      </c>
    </row>
    <row spans="1:12" r="71">
      <c r="A71" s="4" t="s">
        <v>354</v>
      </c>
      <c r="B71" s="5" t="n">
        <v>16049</v>
      </c>
      <c r="D71" s="5" t="n">
        <v>16049</v>
      </c>
      <c r="F71" s="5" t="n">
        <v>17151</v>
      </c>
    </row>
    <row spans="1:12" r="72">
      <c r="A72" s="4" t="s">
        <v>333</v>
      </c>
    </row>
    <row spans="1:12" r="73">
      <c r="A73" s="3" t="s">
        <v>341</v>
      </c>
    </row>
    <row spans="1:12" r="74">
      <c r="A74" s="4" t="s">
        <v>342</v>
      </c>
      <c r="D74" s="5" t="n">
        <v>17151</v>
      </c>
      <c r="E74" s="7" t="n">
        <v>21990</v>
      </c>
      <c r="F74" s="5" t="n">
        <v>21990</v>
      </c>
      <c r="G74" s="5" t="n">
        <v>21662</v>
      </c>
      <c r="H74" s="7" t="n">
        <v>24584</v>
      </c>
      <c r="I74" s="7" t="n">
        <v>29189</v>
      </c>
      <c r="J74" s="7" t="n">
        <v>29724</v>
      </c>
      <c r="K74" s="7" t="n">
        <v>29340</v>
      </c>
      <c r="L74" s="7" t="n">
        <v>53975</v>
      </c>
    </row>
    <row spans="1:12" r="75">
      <c r="A75" s="4" t="s">
        <v>343</v>
      </c>
      <c r="D75" s="5" t="n">
        <v>248</v>
      </c>
      <c r="F75" s="5" t="n">
        <v>836</v>
      </c>
      <c r="G75" s="5" t="n">
        <v>378</v>
      </c>
      <c r="H75" s="5" t="n">
        <v>836</v>
      </c>
      <c r="I75" s="5" t="n">
        <v>245</v>
      </c>
      <c r="J75" s="5" t="n">
        <v>40</v>
      </c>
      <c r="K75" s="5" t="n">
        <v>684</v>
      </c>
      <c r="L75" s="5" t="n">
        <v>-3710</v>
      </c>
    </row>
    <row spans="1:12" r="76">
      <c r="A76" s="4" t="s">
        <v>344</v>
      </c>
      <c r="D76" s="5" t="n">
        <v>-1350</v>
      </c>
      <c r="F76" s="5" t="n">
        <v>-5675</v>
      </c>
      <c r="G76" s="5" t="n">
        <v>-50</v>
      </c>
      <c r="H76" s="5" t="n">
        <v>-4200</v>
      </c>
      <c r="I76" s="5" t="n">
        <v>-4850</v>
      </c>
      <c r="J76" s="5" t="n">
        <v>-575</v>
      </c>
      <c r="K76" s="5" t="n">
        <v>-300</v>
      </c>
      <c r="L76" s="5" t="n">
        <v>-20925</v>
      </c>
    </row>
    <row spans="1:12" r="77">
      <c r="A77" s="4" t="s">
        <v>374</v>
      </c>
      <c r="H77" s="5" t="n">
        <v>442</v>
      </c>
    </row>
    <row spans="1:12" r="78">
      <c r="A78" s="4" t="s">
        <v>345</v>
      </c>
      <c r="B78" s="7" t="n">
        <v>16049</v>
      </c>
      <c r="D78" s="7" t="n">
        <v>16049</v>
      </c>
      <c r="F78" s="7" t="n">
        <v>17151</v>
      </c>
      <c r="G78" s="7" t="n">
        <v>21990</v>
      </c>
      <c r="H78" s="7" t="n">
        <v>21662</v>
      </c>
      <c r="I78" s="7" t="n">
        <v>24584</v>
      </c>
      <c r="J78" s="7" t="n">
        <v>29189</v>
      </c>
      <c r="K78" s="7" t="n">
        <v>29724</v>
      </c>
      <c r="L78" s="7" t="n">
        <v>29340</v>
      </c>
    </row>
    <row spans="1:12" r="79">
      <c r="A79" s="4" t="s">
        <v>375</v>
      </c>
      <c r="D79" s="4" t="s">
        <v>376</v>
      </c>
      <c r="F79" s="4" t="s">
        <v>377</v>
      </c>
    </row>
  </sheetData>
  <mergeCells count="4">
    <mergeCell ref="A1:A2"/>
    <mergeCell ref="B1:C1"/>
    <mergeCell ref="D1:E1"/>
    <mergeCell ref="F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spans="1:5" r="1">
      <c r="A1" s="1" t="s">
        <v>378</v>
      </c>
      <c r="B1" s="2" t="s">
        <v>314</v>
      </c>
      <c r="C1" s="2" t="s">
        <v>264</v>
      </c>
      <c r="D1" s="2" t="s">
        <v>2</v>
      </c>
      <c r="E1" s="2" t="s">
        <v>53</v>
      </c>
    </row>
    <row spans="1:5" r="2">
      <c r="A2" s="3" t="s">
        <v>379</v>
      </c>
    </row>
    <row spans="1:5" r="3">
      <c r="A3" s="4" t="s">
        <v>380</v>
      </c>
      <c r="D3" s="7" t="n">
        <v>1138805</v>
      </c>
      <c r="E3" s="7" t="n">
        <v>718587</v>
      </c>
    </row>
    <row spans="1:5" r="4">
      <c r="A4" s="4" t="s">
        <v>381</v>
      </c>
      <c r="D4" s="5" t="n">
        <v>107692</v>
      </c>
      <c r="E4" s="5" t="n">
        <v>421724</v>
      </c>
    </row>
    <row spans="1:5" r="5">
      <c r="A5" s="4" t="s">
        <v>382</v>
      </c>
      <c r="D5" s="5" t="n">
        <v>292</v>
      </c>
      <c r="E5" s="5" t="n">
        <v>-1506</v>
      </c>
    </row>
    <row spans="1:5" r="6">
      <c r="A6" s="4" t="s">
        <v>383</v>
      </c>
      <c r="D6" s="5" t="n">
        <v>1246789</v>
      </c>
      <c r="E6" s="5" t="n">
        <v>1138805</v>
      </c>
    </row>
    <row spans="1:5" r="7">
      <c r="A7" s="4" t="s">
        <v>178</v>
      </c>
    </row>
    <row spans="1:5" r="8">
      <c r="A8" s="3" t="s">
        <v>384</v>
      </c>
    </row>
    <row spans="1:5" r="9">
      <c r="A9" s="4" t="s">
        <v>385</v>
      </c>
      <c r="C9" s="7" t="n">
        <v>421724</v>
      </c>
    </row>
    <row spans="1:5" r="10">
      <c r="A10" s="3" t="s">
        <v>379</v>
      </c>
    </row>
    <row spans="1:5" r="11">
      <c r="A11" s="4" t="s">
        <v>383</v>
      </c>
      <c r="C11" s="7" t="n">
        <v>421724</v>
      </c>
    </row>
    <row spans="1:5" r="12">
      <c r="A12" s="4" t="s">
        <v>180</v>
      </c>
    </row>
    <row spans="1:5" r="13">
      <c r="A13" s="3" t="s">
        <v>384</v>
      </c>
    </row>
    <row spans="1:5" r="14">
      <c r="A14" s="4" t="s">
        <v>385</v>
      </c>
      <c r="B14" s="7" t="n">
        <v>107692</v>
      </c>
    </row>
    <row spans="1:5" r="15">
      <c r="A15" s="3" t="s">
        <v>379</v>
      </c>
    </row>
    <row spans="1:5" r="16">
      <c r="A16" s="4" t="s">
        <v>383</v>
      </c>
      <c r="B16" s="7" t="n">
        <v>107692</v>
      </c>
    </row>
    <row spans="1:5" r="17">
      <c r="A17" s="4" t="s">
        <v>386</v>
      </c>
    </row>
    <row spans="1:5" r="18">
      <c r="A18" s="3" t="s">
        <v>379</v>
      </c>
    </row>
    <row spans="1:5" r="19">
      <c r="A19" s="4" t="s">
        <v>380</v>
      </c>
      <c r="D19" s="5" t="n">
        <v>1114363</v>
      </c>
      <c r="E19" s="5" t="n">
        <v>692639</v>
      </c>
    </row>
    <row spans="1:5" r="20">
      <c r="A20" s="4" t="s">
        <v>381</v>
      </c>
      <c r="D20" s="5" t="n">
        <v>107692</v>
      </c>
      <c r="E20" s="5" t="n">
        <v>421724</v>
      </c>
    </row>
    <row spans="1:5" r="21">
      <c r="A21" s="4" t="s">
        <v>382</v>
      </c>
      <c r="D21" s="5" t="n">
        <v>0</v>
      </c>
      <c r="E21" s="5" t="n">
        <v>0</v>
      </c>
    </row>
    <row spans="1:5" r="22">
      <c r="A22" s="4" t="s">
        <v>383</v>
      </c>
      <c r="D22" s="5" t="n">
        <v>1222055</v>
      </c>
      <c r="E22" s="5" t="n">
        <v>1114363</v>
      </c>
    </row>
    <row spans="1:5" r="23">
      <c r="A23" s="4" t="s">
        <v>387</v>
      </c>
    </row>
    <row spans="1:5" r="24">
      <c r="A24" s="3" t="s">
        <v>379</v>
      </c>
    </row>
    <row spans="1:5" r="25">
      <c r="A25" s="4" t="s">
        <v>380</v>
      </c>
      <c r="D25" s="5" t="n">
        <v>24442</v>
      </c>
      <c r="E25" s="5" t="n">
        <v>25948</v>
      </c>
    </row>
    <row spans="1:5" r="26">
      <c r="A26" s="4" t="s">
        <v>381</v>
      </c>
      <c r="D26" s="5" t="n">
        <v>0</v>
      </c>
      <c r="E26" s="5" t="n">
        <v>0</v>
      </c>
    </row>
    <row spans="1:5" r="27">
      <c r="A27" s="4" t="s">
        <v>382</v>
      </c>
      <c r="D27" s="5" t="n">
        <v>292</v>
      </c>
      <c r="E27" s="5" t="n">
        <v>-1506</v>
      </c>
    </row>
    <row spans="1:5" r="28">
      <c r="A28" s="4" t="s">
        <v>383</v>
      </c>
      <c r="D28" s="7" t="n">
        <v>24734</v>
      </c>
      <c r="E28" s="7" t="n">
        <v>244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s="1" t="s">
        <v>388</v>
      </c>
      <c r="B1" s="2" t="s">
        <v>314</v>
      </c>
      <c r="C1" s="2" t="s">
        <v>264</v>
      </c>
      <c r="D1" s="2" t="s">
        <v>2</v>
      </c>
      <c r="E1" s="2" t="s">
        <v>389</v>
      </c>
      <c r="F1" s="2" t="s">
        <v>2</v>
      </c>
      <c r="G1" s="2" t="s">
        <v>24</v>
      </c>
      <c r="H1" s="2" t="s">
        <v>53</v>
      </c>
      <c r="I1" s="2" t="s">
        <v>390</v>
      </c>
    </row>
    <row spans="1:9" r="2">
      <c r="A2" s="3" t="s">
        <v>391</v>
      </c>
    </row>
    <row spans="1:9" r="3">
      <c r="A3" s="4" t="s">
        <v>392</v>
      </c>
      <c r="D3" s="7" t="n">
        <v>263831000</v>
      </c>
      <c r="F3" s="7" t="n">
        <v>263831000</v>
      </c>
      <c r="H3" s="7" t="n">
        <v>241622000</v>
      </c>
    </row>
    <row spans="1:9" r="4">
      <c r="A4" s="4" t="s">
        <v>393</v>
      </c>
      <c r="F4" s="5" t="n">
        <v>2778000</v>
      </c>
      <c r="G4" s="7" t="n">
        <v>1053000</v>
      </c>
    </row>
    <row spans="1:9" r="5">
      <c r="A5" s="4" t="s">
        <v>394</v>
      </c>
    </row>
    <row spans="1:9" r="6">
      <c r="A6" s="3" t="s">
        <v>391</v>
      </c>
    </row>
    <row spans="1:9" r="7">
      <c r="A7" s="4" t="s">
        <v>395</v>
      </c>
      <c r="D7" s="5" t="n">
        <v>2243000</v>
      </c>
      <c r="F7" s="5" t="n">
        <v>2243000</v>
      </c>
      <c r="H7" s="5" t="n">
        <v>2140000</v>
      </c>
    </row>
    <row spans="1:9" r="8">
      <c r="A8" s="4" t="s">
        <v>396</v>
      </c>
      <c r="D8" s="5" t="n">
        <v>-2155000</v>
      </c>
      <c r="F8" s="5" t="n">
        <v>-2155000</v>
      </c>
      <c r="H8" s="5" t="n">
        <v>-2140000</v>
      </c>
    </row>
    <row spans="1:9" r="9">
      <c r="A9" s="4" t="s">
        <v>392</v>
      </c>
      <c r="D9" s="5" t="n">
        <v>88000</v>
      </c>
      <c r="F9" s="7" t="n">
        <v>88000</v>
      </c>
      <c r="H9" s="5" t="n">
        <v>0</v>
      </c>
    </row>
    <row spans="1:9" r="10">
      <c r="A10" s="4" t="s">
        <v>397</v>
      </c>
      <c r="F10" s="4" t="s">
        <v>297</v>
      </c>
    </row>
    <row spans="1:9" r="11">
      <c r="A11" s="4" t="s">
        <v>296</v>
      </c>
    </row>
    <row spans="1:9" r="12">
      <c r="A12" s="3" t="s">
        <v>391</v>
      </c>
    </row>
    <row spans="1:9" r="13">
      <c r="A13" s="4" t="s">
        <v>395</v>
      </c>
      <c r="D13" s="5" t="n">
        <v>17577000</v>
      </c>
      <c r="F13" s="7" t="n">
        <v>17577000</v>
      </c>
      <c r="H13" s="5" t="n">
        <v>14943000</v>
      </c>
    </row>
    <row spans="1:9" r="14">
      <c r="A14" s="4" t="s">
        <v>396</v>
      </c>
      <c r="D14" s="5" t="n">
        <v>-13613000</v>
      </c>
      <c r="F14" s="5" t="n">
        <v>-13613000</v>
      </c>
      <c r="H14" s="5" t="n">
        <v>-12665000</v>
      </c>
    </row>
    <row spans="1:9" r="15">
      <c r="A15" s="4" t="s">
        <v>392</v>
      </c>
      <c r="D15" s="5" t="n">
        <v>3964000</v>
      </c>
      <c r="F15" s="7" t="n">
        <v>3964000</v>
      </c>
      <c r="H15" s="5" t="n">
        <v>2278000</v>
      </c>
    </row>
    <row spans="1:9" r="16">
      <c r="A16" s="4" t="s">
        <v>397</v>
      </c>
      <c r="F16" s="4" t="s">
        <v>297</v>
      </c>
    </row>
    <row spans="1:9" r="17">
      <c r="A17" s="4" t="s">
        <v>285</v>
      </c>
    </row>
    <row spans="1:9" r="18">
      <c r="A18" s="3" t="s">
        <v>391</v>
      </c>
    </row>
    <row spans="1:9" r="19">
      <c r="A19" s="4" t="s">
        <v>395</v>
      </c>
      <c r="D19" s="5" t="n">
        <v>81199000</v>
      </c>
      <c r="F19" s="7" t="n">
        <v>81199000</v>
      </c>
      <c r="H19" s="5" t="n">
        <v>88739000</v>
      </c>
    </row>
    <row spans="1:9" r="20">
      <c r="A20" s="4" t="s">
        <v>396</v>
      </c>
      <c r="D20" s="5" t="n">
        <v>-58153000</v>
      </c>
      <c r="F20" s="5" t="n">
        <v>-58153000</v>
      </c>
      <c r="H20" s="5" t="n">
        <v>-60498000</v>
      </c>
    </row>
    <row spans="1:9" r="21">
      <c r="A21" s="4" t="s">
        <v>392</v>
      </c>
      <c r="D21" s="5" t="n">
        <v>23046000</v>
      </c>
      <c r="F21" s="7" t="n">
        <v>23046000</v>
      </c>
      <c r="H21" s="5" t="n">
        <v>28241000</v>
      </c>
    </row>
    <row spans="1:9" r="22">
      <c r="A22" s="4" t="s">
        <v>397</v>
      </c>
      <c r="F22" s="4" t="s">
        <v>286</v>
      </c>
    </row>
    <row spans="1:9" r="23">
      <c r="A23" s="4" t="s">
        <v>398</v>
      </c>
    </row>
    <row spans="1:9" r="24">
      <c r="A24" s="3" t="s">
        <v>391</v>
      </c>
    </row>
    <row spans="1:9" r="25">
      <c r="A25" s="4" t="s">
        <v>395</v>
      </c>
      <c r="D25" s="5" t="n">
        <v>220615000</v>
      </c>
      <c r="F25" s="7" t="n">
        <v>220615000</v>
      </c>
      <c r="H25" s="5" t="n">
        <v>199826000</v>
      </c>
    </row>
    <row spans="1:9" r="26">
      <c r="A26" s="4" t="s">
        <v>396</v>
      </c>
      <c r="D26" s="5" t="n">
        <v>-116704000</v>
      </c>
      <c r="F26" s="5" t="n">
        <v>-116704000</v>
      </c>
      <c r="H26" s="5" t="n">
        <v>-102443000</v>
      </c>
    </row>
    <row spans="1:9" r="27">
      <c r="A27" s="4" t="s">
        <v>392</v>
      </c>
      <c r="D27" s="5" t="n">
        <v>103911000</v>
      </c>
      <c r="F27" s="7" t="n">
        <v>103911000</v>
      </c>
      <c r="H27" s="5" t="n">
        <v>97383000</v>
      </c>
    </row>
    <row spans="1:9" r="28">
      <c r="A28" s="4" t="s">
        <v>397</v>
      </c>
      <c r="F28" s="4" t="s">
        <v>281</v>
      </c>
    </row>
    <row spans="1:9" r="29">
      <c r="A29" s="4" t="s">
        <v>290</v>
      </c>
    </row>
    <row spans="1:9" r="30">
      <c r="A30" s="3" t="s">
        <v>391</v>
      </c>
    </row>
    <row spans="1:9" r="31">
      <c r="A31" s="4" t="s">
        <v>395</v>
      </c>
      <c r="D31" s="5" t="n">
        <v>151860000</v>
      </c>
      <c r="F31" s="7" t="n">
        <v>151860000</v>
      </c>
      <c r="H31" s="5" t="n">
        <v>128171000</v>
      </c>
    </row>
    <row spans="1:9" r="32">
      <c r="A32" s="4" t="s">
        <v>396</v>
      </c>
      <c r="D32" s="5" t="n">
        <v>-19038000</v>
      </c>
      <c r="F32" s="5" t="n">
        <v>-19038000</v>
      </c>
      <c r="H32" s="5" t="n">
        <v>-14451000</v>
      </c>
    </row>
    <row spans="1:9" r="33">
      <c r="A33" s="4" t="s">
        <v>392</v>
      </c>
      <c r="D33" s="5" t="n">
        <v>132822000</v>
      </c>
      <c r="F33" s="7" t="n">
        <v>132822000</v>
      </c>
      <c r="H33" s="7" t="n">
        <v>113720000</v>
      </c>
    </row>
    <row spans="1:9" r="34">
      <c r="A34" s="4" t="s">
        <v>397</v>
      </c>
      <c r="F34" s="4" t="s">
        <v>291</v>
      </c>
    </row>
    <row spans="1:9" r="35">
      <c r="A35" s="4" t="s">
        <v>399</v>
      </c>
    </row>
    <row spans="1:9" r="36">
      <c r="A36" s="3" t="s">
        <v>391</v>
      </c>
    </row>
    <row spans="1:9" r="37">
      <c r="A37" s="4" t="s">
        <v>400</v>
      </c>
      <c r="I37" s="7" t="n">
        <v>48700000</v>
      </c>
    </row>
    <row spans="1:9" r="38">
      <c r="A38" s="4" t="s">
        <v>178</v>
      </c>
    </row>
    <row spans="1:9" r="39">
      <c r="A39" s="3" t="s">
        <v>391</v>
      </c>
    </row>
    <row spans="1:9" r="40">
      <c r="A40" s="4" t="s">
        <v>393</v>
      </c>
      <c r="E40" s="7" t="n">
        <v>1402000</v>
      </c>
    </row>
    <row spans="1:9" r="41">
      <c r="A41" s="4" t="s">
        <v>309</v>
      </c>
    </row>
    <row spans="1:9" r="42">
      <c r="A42" s="3" t="s">
        <v>391</v>
      </c>
    </row>
    <row spans="1:9" r="43">
      <c r="A43" s="4" t="s">
        <v>397</v>
      </c>
      <c r="C43" s="4" t="s">
        <v>299</v>
      </c>
    </row>
    <row spans="1:9" r="44">
      <c r="A44" s="4" t="s">
        <v>308</v>
      </c>
    </row>
    <row spans="1:9" r="45">
      <c r="A45" s="3" t="s">
        <v>391</v>
      </c>
    </row>
    <row spans="1:9" r="46">
      <c r="A46" s="4" t="s">
        <v>397</v>
      </c>
      <c r="C46" s="4" t="s">
        <v>230</v>
      </c>
    </row>
    <row spans="1:9" r="47">
      <c r="A47" s="4" t="s">
        <v>401</v>
      </c>
    </row>
    <row spans="1:9" r="48">
      <c r="A48" s="3" t="s">
        <v>391</v>
      </c>
    </row>
    <row spans="1:9" r="49">
      <c r="A49" s="4" t="s">
        <v>397</v>
      </c>
      <c r="C49" s="4" t="s">
        <v>281</v>
      </c>
    </row>
    <row spans="1:9" r="50">
      <c r="A50" s="4" t="s">
        <v>305</v>
      </c>
    </row>
    <row spans="1:9" r="51">
      <c r="A51" s="3" t="s">
        <v>391</v>
      </c>
    </row>
    <row spans="1:9" r="52">
      <c r="A52" s="4" t="s">
        <v>397</v>
      </c>
      <c r="C52" s="4" t="s">
        <v>293</v>
      </c>
    </row>
    <row spans="1:9" r="53">
      <c r="A53" s="4" t="s">
        <v>180</v>
      </c>
    </row>
    <row spans="1:9" r="54">
      <c r="A54" s="3" t="s">
        <v>391</v>
      </c>
    </row>
    <row spans="1:9" r="55">
      <c r="A55" s="4" t="s">
        <v>393</v>
      </c>
      <c r="D55" s="7" t="n">
        <v>1376000</v>
      </c>
    </row>
    <row spans="1:9" r="56">
      <c r="A56" s="4" t="s">
        <v>402</v>
      </c>
    </row>
    <row spans="1:9" r="57">
      <c r="A57" s="3" t="s">
        <v>391</v>
      </c>
    </row>
    <row spans="1:9" r="58">
      <c r="A58" s="4" t="s">
        <v>397</v>
      </c>
      <c r="B58" s="4" t="s">
        <v>289</v>
      </c>
    </row>
    <row spans="1:9" r="59">
      <c r="A59" s="4" t="s">
        <v>403</v>
      </c>
    </row>
    <row spans="1:9" r="60">
      <c r="A60" s="3" t="s">
        <v>391</v>
      </c>
    </row>
    <row spans="1:9" r="61">
      <c r="A61" s="4" t="s">
        <v>397</v>
      </c>
      <c r="B61" s="4" t="s">
        <v>289</v>
      </c>
    </row>
    <row spans="1:9" r="62">
      <c r="A62" s="4" t="s">
        <v>404</v>
      </c>
    </row>
    <row spans="1:9" r="63">
      <c r="A63" s="3" t="s">
        <v>391</v>
      </c>
    </row>
    <row spans="1:9" r="64">
      <c r="A64" s="4" t="s">
        <v>397</v>
      </c>
      <c r="B64" s="4" t="s">
        <v>281</v>
      </c>
    </row>
    <row spans="1:9" r="65">
      <c r="A65" s="4" t="s">
        <v>405</v>
      </c>
    </row>
    <row spans="1:9" r="66">
      <c r="A66" s="3" t="s">
        <v>391</v>
      </c>
    </row>
    <row spans="1:9" r="67">
      <c r="A67" s="4" t="s">
        <v>397</v>
      </c>
      <c r="B67" s="4" t="s">
        <v>2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r="A1" s="1" t="s">
        <v>406</v>
      </c>
      <c r="B1" s="2" t="s">
        <v>264</v>
      </c>
      <c r="C1" s="2" t="s">
        <v>24</v>
      </c>
      <c r="D1" s="2" t="s">
        <v>2</v>
      </c>
      <c r="E1" s="2" t="s">
        <v>53</v>
      </c>
    </row>
    <row spans="1:5" r="2">
      <c r="A2" s="3" t="s">
        <v>407</v>
      </c>
    </row>
    <row spans="1:5" r="3">
      <c r="A3" s="4" t="s">
        <v>408</v>
      </c>
      <c r="B3" s="7" t="n">
        <v>150000000</v>
      </c>
    </row>
    <row spans="1:5" r="4">
      <c r="A4" s="4" t="s">
        <v>409</v>
      </c>
      <c r="C4" s="7" t="n">
        <v>150000000</v>
      </c>
    </row>
    <row spans="1:5" r="5">
      <c r="A5" s="4" t="s">
        <v>410</v>
      </c>
      <c r="B5" s="7" t="n">
        <v>148800000</v>
      </c>
    </row>
    <row spans="1:5" r="6">
      <c r="A6" s="4" t="s">
        <v>411</v>
      </c>
      <c r="B6" s="4" t="s">
        <v>412</v>
      </c>
    </row>
    <row spans="1:5" r="7">
      <c r="A7" s="4" t="s">
        <v>413</v>
      </c>
      <c r="B7" s="4" t="s">
        <v>414</v>
      </c>
    </row>
    <row spans="1:5" r="8">
      <c r="A8" s="4" t="s">
        <v>415</v>
      </c>
      <c r="B8" s="4" t="s">
        <v>416</v>
      </c>
    </row>
    <row spans="1:5" r="9">
      <c r="A9" s="4" t="s">
        <v>417</v>
      </c>
      <c r="B9" s="7" t="n">
        <v>10100000</v>
      </c>
    </row>
    <row spans="1:5" r="10">
      <c r="A10" s="4" t="s">
        <v>418</v>
      </c>
      <c r="B10" s="5" t="n">
        <v>9700000</v>
      </c>
    </row>
    <row spans="1:5" r="11">
      <c r="A11" s="4" t="s">
        <v>419</v>
      </c>
      <c r="B11" s="5" t="n">
        <v>400000</v>
      </c>
    </row>
    <row spans="1:5" r="12">
      <c r="A12" s="4" t="s">
        <v>266</v>
      </c>
      <c r="B12" s="5" t="n">
        <v>10000000</v>
      </c>
      <c r="D12" s="7" t="n">
        <v>11543000</v>
      </c>
      <c r="E12" s="7" t="n">
        <v>13199000</v>
      </c>
    </row>
    <row spans="1:5" r="13">
      <c r="A13" s="4" t="s">
        <v>420</v>
      </c>
    </row>
    <row spans="1:5" r="14">
      <c r="A14" s="3" t="s">
        <v>407</v>
      </c>
    </row>
    <row spans="1:5" r="15">
      <c r="A15" s="4" t="s">
        <v>408</v>
      </c>
      <c r="D15" s="7" t="n">
        <v>0</v>
      </c>
      <c r="E15" s="7" t="n">
        <v>0</v>
      </c>
    </row>
    <row spans="1:5" r="16">
      <c r="A16" s="4" t="s">
        <v>421</v>
      </c>
    </row>
    <row spans="1:5" r="17">
      <c r="A17" s="3" t="s">
        <v>407</v>
      </c>
    </row>
    <row spans="1:5" r="18">
      <c r="A18" s="4" t="s">
        <v>422</v>
      </c>
      <c r="B18" s="7" t="n">
        <v>400000000</v>
      </c>
    </row>
    <row spans="1:5" r="19">
      <c r="A19" s="4" t="s">
        <v>423</v>
      </c>
      <c r="B19" s="4" t="s">
        <v>286</v>
      </c>
    </row>
    <row spans="1:5" r="20">
      <c r="A20" s="4" t="s">
        <v>424</v>
      </c>
    </row>
    <row spans="1:5" r="21">
      <c r="A21" s="3" t="s">
        <v>407</v>
      </c>
    </row>
    <row spans="1:5" r="22">
      <c r="A22" s="4" t="s">
        <v>422</v>
      </c>
      <c r="B22" s="7" t="n">
        <v>225000000</v>
      </c>
    </row>
    <row spans="1:5" r="23">
      <c r="A23" s="4" t="s">
        <v>423</v>
      </c>
      <c r="B23" s="4" t="s">
        <v>286</v>
      </c>
    </row>
    <row spans="1:5" r="24">
      <c r="A24" s="4" t="s">
        <v>425</v>
      </c>
    </row>
    <row spans="1:5" r="25">
      <c r="A25" s="3" t="s">
        <v>407</v>
      </c>
    </row>
    <row spans="1:5" r="26">
      <c r="A26" s="4" t="s">
        <v>426</v>
      </c>
      <c r="B26" s="7" t="n">
        <v>10000000</v>
      </c>
    </row>
    <row spans="1:5" r="27">
      <c r="A27" s="4" t="s">
        <v>427</v>
      </c>
    </row>
    <row spans="1:5" r="28">
      <c r="A28" s="3" t="s">
        <v>407</v>
      </c>
    </row>
    <row spans="1:5" r="29">
      <c r="A29" s="4" t="s">
        <v>426</v>
      </c>
      <c r="B29" s="7" t="n">
        <v>10000000</v>
      </c>
    </row>
    <row spans="1:5" r="30">
      <c r="A30" s="4" t="s">
        <v>428</v>
      </c>
    </row>
    <row spans="1:5" r="31">
      <c r="A31" s="3" t="s">
        <v>407</v>
      </c>
    </row>
    <row spans="1:5" r="32">
      <c r="A32" s="4" t="s">
        <v>429</v>
      </c>
      <c r="B32" s="4" t="s">
        <v>430</v>
      </c>
    </row>
    <row spans="1:5" r="33">
      <c r="A33" s="4" t="s">
        <v>431</v>
      </c>
      <c r="B33" s="4" t="s">
        <v>430</v>
      </c>
    </row>
    <row spans="1:5" r="34">
      <c r="A34" s="4" t="s">
        <v>432</v>
      </c>
      <c r="B34" s="4" t="s">
        <v>430</v>
      </c>
    </row>
    <row spans="1:5" r="35">
      <c r="A35" s="4" t="s">
        <v>433</v>
      </c>
      <c r="B35" s="4" t="s">
        <v>434</v>
      </c>
    </row>
    <row spans="1:5" r="36">
      <c r="A36" s="4" t="s">
        <v>435</v>
      </c>
      <c r="B36" s="4" t="s">
        <v>436</v>
      </c>
    </row>
    <row spans="1:5" r="37">
      <c r="A37" s="4" t="s">
        <v>437</v>
      </c>
    </row>
    <row spans="1:5" r="38">
      <c r="A38" s="3" t="s">
        <v>407</v>
      </c>
    </row>
    <row spans="1:5" r="39">
      <c r="A39" s="4" t="s">
        <v>438</v>
      </c>
      <c r="B39" s="4" t="s">
        <v>439</v>
      </c>
    </row>
    <row spans="1:5" r="40">
      <c r="A40" s="4" t="s">
        <v>440</v>
      </c>
    </row>
    <row spans="1:5" r="41">
      <c r="A41" s="3" t="s">
        <v>407</v>
      </c>
    </row>
    <row spans="1:5" r="42">
      <c r="A42" s="4" t="s">
        <v>438</v>
      </c>
      <c r="B42" s="4" t="s">
        <v>414</v>
      </c>
    </row>
    <row spans="1:5" r="43">
      <c r="A43" s="4" t="s">
        <v>441</v>
      </c>
      <c r="B43" s="4" t="s">
        <v>442</v>
      </c>
    </row>
    <row spans="1:5" r="44">
      <c r="A44" s="4" t="s">
        <v>443</v>
      </c>
      <c r="B44" s="4" t="s">
        <v>4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r="A1" s="1" t="s">
        <v>444</v>
      </c>
      <c r="B1" s="2" t="s">
        <v>264</v>
      </c>
    </row>
    <row spans="1:2" r="2">
      <c r="A2" s="3" t="s">
        <v>445</v>
      </c>
    </row>
    <row spans="1:2" r="3">
      <c r="A3" s="4" t="s">
        <v>446</v>
      </c>
      <c r="B3" s="4" t="s">
        <v>447</v>
      </c>
    </row>
    <row spans="1:2" r="4">
      <c r="A4" s="4" t="s">
        <v>448</v>
      </c>
      <c r="B4" s="4" t="s">
        <v>449</v>
      </c>
    </row>
    <row spans="1:2" r="5">
      <c r="A5" s="4" t="s">
        <v>450</v>
      </c>
      <c r="B5" s="4" t="s">
        <v>451</v>
      </c>
    </row>
    <row spans="1:2" r="6">
      <c r="A6" s="4" t="s">
        <v>452</v>
      </c>
      <c r="B6" s="4" t="s">
        <v>4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s="1" t="s">
        <v>454</v>
      </c>
      <c r="B1" s="2" t="s">
        <v>23</v>
      </c>
      <c r="D1" s="2" t="s">
        <v>1</v>
      </c>
    </row>
    <row spans="1:7" r="2">
      <c r="B2" s="2" t="s">
        <v>2</v>
      </c>
      <c r="C2" s="2" t="s">
        <v>24</v>
      </c>
      <c r="D2" s="2" t="s">
        <v>2</v>
      </c>
      <c r="E2" s="2" t="s">
        <v>24</v>
      </c>
      <c r="F2" s="2" t="s">
        <v>53</v>
      </c>
      <c r="G2" s="2" t="s">
        <v>264</v>
      </c>
    </row>
    <row spans="1:7" r="3">
      <c r="A3" s="3" t="s">
        <v>407</v>
      </c>
    </row>
    <row spans="1:7" r="4">
      <c r="A4" s="4" t="s">
        <v>408</v>
      </c>
      <c r="G4" s="7" t="n">
        <v>150000</v>
      </c>
    </row>
    <row spans="1:7" r="5">
      <c r="A5" s="4" t="s">
        <v>455</v>
      </c>
      <c r="B5" s="7" t="n">
        <v>2354</v>
      </c>
      <c r="C5" s="7" t="n">
        <v>3753</v>
      </c>
      <c r="D5" s="7" t="n">
        <v>4697</v>
      </c>
      <c r="E5" s="7" t="n">
        <v>5368</v>
      </c>
    </row>
    <row spans="1:7" r="6">
      <c r="A6" s="4" t="s">
        <v>91</v>
      </c>
      <c r="B6" s="5" t="n">
        <v>829</v>
      </c>
      <c r="C6" s="5" t="n">
        <v>845</v>
      </c>
      <c r="D6" s="5" t="n">
        <v>1656</v>
      </c>
      <c r="E6" s="5" t="n">
        <v>1555</v>
      </c>
    </row>
    <row spans="1:7" r="7">
      <c r="A7" s="4" t="s">
        <v>456</v>
      </c>
      <c r="B7" s="5" t="n">
        <v>1523</v>
      </c>
      <c r="C7" s="7" t="n">
        <v>2811</v>
      </c>
      <c r="D7" s="5" t="n">
        <v>3041</v>
      </c>
      <c r="E7" s="7" t="n">
        <v>3716</v>
      </c>
    </row>
    <row spans="1:7" r="8">
      <c r="A8" s="4" t="s">
        <v>420</v>
      </c>
    </row>
    <row spans="1:7" r="9">
      <c r="A9" s="3" t="s">
        <v>407</v>
      </c>
    </row>
    <row spans="1:7" r="10">
      <c r="A10" s="4" t="s">
        <v>408</v>
      </c>
      <c r="B10" s="7" t="n">
        <v>0</v>
      </c>
      <c r="D10" s="7" t="n">
        <v>0</v>
      </c>
      <c r="F10"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r="A1" s="1" t="s">
        <v>457</v>
      </c>
      <c r="B1" s="2" t="s">
        <v>1</v>
      </c>
    </row>
    <row spans="1:3" r="2">
      <c r="B2" s="2" t="s">
        <v>2</v>
      </c>
      <c r="C2" s="2" t="s">
        <v>24</v>
      </c>
    </row>
    <row spans="1:3" r="3">
      <c r="A3" s="3" t="s">
        <v>145</v>
      </c>
    </row>
    <row spans="1:3" r="4">
      <c r="A4" s="4" t="s">
        <v>458</v>
      </c>
      <c r="B4" s="4" t="s">
        <v>459</v>
      </c>
      <c r="C4" s="4" t="s">
        <v>4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r="A1" s="1" t="s">
        <v>461</v>
      </c>
      <c r="B1" s="2" t="s">
        <v>227</v>
      </c>
    </row>
    <row spans="1:2" r="2">
      <c r="A2" s="4" t="s">
        <v>462</v>
      </c>
    </row>
    <row spans="1:2" r="3">
      <c r="A3" s="3" t="s">
        <v>176</v>
      </c>
    </row>
    <row spans="1:2" r="4">
      <c r="A4" s="4" t="s">
        <v>422</v>
      </c>
      <c r="B4" s="7" t="n">
        <v>400</v>
      </c>
    </row>
    <row spans="1:2" r="5">
      <c r="A5" s="4" t="s">
        <v>423</v>
      </c>
      <c r="B5" s="4" t="s">
        <v>286</v>
      </c>
    </row>
    <row spans="1:2" r="6">
      <c r="A6" s="4" t="s">
        <v>420</v>
      </c>
    </row>
    <row spans="1:2" r="7">
      <c r="A7" s="3" t="s">
        <v>176</v>
      </c>
    </row>
    <row spans="1:2" r="8">
      <c r="A8" s="4" t="s">
        <v>422</v>
      </c>
      <c r="B8" s="7" t="n">
        <v>225</v>
      </c>
    </row>
    <row spans="1:2" r="9">
      <c r="A9" s="4" t="s">
        <v>423</v>
      </c>
      <c r="B9" s="4" t="s">
        <v>2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84</v>
      </c>
      <c r="B1" s="2" t="s">
        <v>2</v>
      </c>
      <c r="C1" s="2" t="s">
        <v>53</v>
      </c>
    </row>
    <row spans="1:3" r="2">
      <c r="A2" s="3" t="s">
        <v>54</v>
      </c>
    </row>
    <row spans="1:3" r="3">
      <c r="A3" s="4" t="s">
        <v>85</v>
      </c>
      <c r="B3" s="7" t="n">
        <v>7160</v>
      </c>
      <c r="C3" s="7" t="n">
        <v>48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39"/>
    <col customWidth="1" max="5" min="5" width="21"/>
  </cols>
  <sheetData>
    <row spans="1:5" r="1">
      <c r="A1" s="1" t="s">
        <v>463</v>
      </c>
      <c r="B1" s="2" t="s">
        <v>23</v>
      </c>
      <c r="D1" s="2" t="s">
        <v>1</v>
      </c>
    </row>
    <row spans="1:5" r="2">
      <c r="B2" s="2" t="s">
        <v>270</v>
      </c>
      <c r="C2" s="2" t="s">
        <v>271</v>
      </c>
      <c r="D2" s="2" t="s">
        <v>464</v>
      </c>
      <c r="E2" s="2" t="s">
        <v>271</v>
      </c>
    </row>
    <row spans="1:5" r="3">
      <c r="A3" s="3" t="s">
        <v>465</v>
      </c>
    </row>
    <row spans="1:5" r="4">
      <c r="A4" s="4" t="s">
        <v>466</v>
      </c>
      <c r="D4" s="5" t="n">
        <v>2</v>
      </c>
    </row>
    <row spans="1:5" r="5">
      <c r="A5" s="3" t="s">
        <v>467</v>
      </c>
    </row>
    <row spans="1:5" r="6">
      <c r="A6" s="4" t="s">
        <v>26</v>
      </c>
      <c r="B6" s="7" t="n">
        <v>170657000</v>
      </c>
      <c r="C6" s="7" t="n">
        <v>147708000</v>
      </c>
      <c r="D6" s="7" t="n">
        <v>329677000</v>
      </c>
      <c r="E6" s="7" t="n">
        <v>266784000</v>
      </c>
    </row>
    <row spans="1:5" r="7">
      <c r="A7" s="3" t="s">
        <v>468</v>
      </c>
    </row>
    <row spans="1:5" r="8">
      <c r="A8" s="4" t="s">
        <v>469</v>
      </c>
      <c r="B8" s="5" t="n">
        <v>-1455000</v>
      </c>
      <c r="C8" s="5" t="n">
        <v>37579000</v>
      </c>
      <c r="D8" s="5" t="n">
        <v>12851000</v>
      </c>
      <c r="E8" s="5" t="n">
        <v>64571000</v>
      </c>
    </row>
    <row spans="1:5" r="9">
      <c r="A9" s="4" t="s">
        <v>470</v>
      </c>
      <c r="B9" s="5" t="n">
        <v>-6576000</v>
      </c>
      <c r="C9" s="5" t="n">
        <v>-7880000</v>
      </c>
      <c r="D9" s="5" t="n">
        <v>-12923000</v>
      </c>
      <c r="E9" s="5" t="n">
        <v>-10757000</v>
      </c>
    </row>
    <row spans="1:5" r="10">
      <c r="A10" s="4" t="s">
        <v>471</v>
      </c>
      <c r="B10" s="5" t="n">
        <v>-6965000</v>
      </c>
      <c r="C10" s="5" t="n">
        <v>-9036000</v>
      </c>
      <c r="D10" s="5" t="n">
        <v>-14107000</v>
      </c>
      <c r="E10" s="5" t="n">
        <v>-12335000</v>
      </c>
    </row>
    <row spans="1:5" r="11">
      <c r="A11" s="4" t="s">
        <v>472</v>
      </c>
      <c r="B11" s="5" t="n">
        <v>-5133000</v>
      </c>
      <c r="C11" s="5" t="n">
        <v>-3754000</v>
      </c>
      <c r="D11" s="5" t="n">
        <v>-9457000</v>
      </c>
      <c r="E11" s="5" t="n">
        <v>-7429000</v>
      </c>
    </row>
    <row spans="1:5" r="12">
      <c r="A12" s="4" t="s">
        <v>473</v>
      </c>
      <c r="B12" s="5" t="n">
        <v>137000</v>
      </c>
      <c r="C12" s="5" t="n">
        <v>62000</v>
      </c>
      <c r="D12" s="5" t="n">
        <v>431000</v>
      </c>
      <c r="E12" s="5" t="n">
        <v>199000</v>
      </c>
    </row>
    <row spans="1:5" r="13">
      <c r="A13" s="4" t="s">
        <v>474</v>
      </c>
      <c r="B13" s="5" t="n">
        <v>-2354000</v>
      </c>
      <c r="C13" s="5" t="n">
        <v>-3753000</v>
      </c>
      <c r="D13" s="5" t="n">
        <v>-4697000</v>
      </c>
      <c r="E13" s="5" t="n">
        <v>-5368000</v>
      </c>
    </row>
    <row spans="1:5" r="14">
      <c r="A14" s="4" t="s">
        <v>475</v>
      </c>
      <c r="B14" s="5" t="n">
        <v>7380000</v>
      </c>
      <c r="C14" s="5" t="n">
        <v>-4969000</v>
      </c>
      <c r="D14" s="5" t="n">
        <v>6809000</v>
      </c>
      <c r="E14" s="5" t="n">
        <v>-10892000</v>
      </c>
    </row>
    <row spans="1:5" r="15">
      <c r="A15" s="4" t="s">
        <v>40</v>
      </c>
      <c r="B15" s="5" t="n">
        <v>-14966000</v>
      </c>
      <c r="C15" s="5" t="n">
        <v>8249000</v>
      </c>
      <c r="D15" s="5" t="n">
        <v>-21093000</v>
      </c>
      <c r="E15" s="5" t="n">
        <v>17989000</v>
      </c>
    </row>
    <row spans="1:5" r="16">
      <c r="A16" s="4" t="s">
        <v>386</v>
      </c>
    </row>
    <row spans="1:5" r="17">
      <c r="A17" s="3" t="s">
        <v>465</v>
      </c>
    </row>
    <row spans="1:5" r="18">
      <c r="A18" s="4" t="s">
        <v>476</v>
      </c>
      <c r="B18" s="5" t="n">
        <v>336000</v>
      </c>
      <c r="C18" s="5" t="n">
        <v>383000</v>
      </c>
      <c r="D18" s="5" t="n">
        <v>538000</v>
      </c>
      <c r="E18" s="5" t="n">
        <v>736000</v>
      </c>
    </row>
    <row spans="1:5" r="19">
      <c r="A19" s="3" t="s">
        <v>467</v>
      </c>
    </row>
    <row spans="1:5" r="20">
      <c r="A20" s="4" t="s">
        <v>26</v>
      </c>
      <c r="B20" s="5" t="n">
        <v>164486000</v>
      </c>
      <c r="C20" s="5" t="n">
        <v>141849000</v>
      </c>
      <c r="D20" s="5" t="n">
        <v>317503000</v>
      </c>
      <c r="E20" s="5" t="n">
        <v>255175000</v>
      </c>
    </row>
    <row spans="1:5" r="21">
      <c r="A21" s="3" t="s">
        <v>468</v>
      </c>
    </row>
    <row spans="1:5" r="22">
      <c r="A22" s="4" t="s">
        <v>469</v>
      </c>
      <c r="B22" s="5" t="n">
        <v>-1854000</v>
      </c>
      <c r="C22" s="5" t="n">
        <v>37090000</v>
      </c>
      <c r="D22" s="5" t="n">
        <v>11823000</v>
      </c>
      <c r="E22" s="5" t="n">
        <v>63458000</v>
      </c>
    </row>
    <row spans="1:5" r="23">
      <c r="A23" s="4" t="s">
        <v>387</v>
      </c>
    </row>
    <row spans="1:5" r="24">
      <c r="A24" s="3" t="s">
        <v>465</v>
      </c>
    </row>
    <row spans="1:5" r="25">
      <c r="A25" s="4" t="s">
        <v>477</v>
      </c>
      <c r="B25" s="5" t="n">
        <v>69000</v>
      </c>
      <c r="C25" s="5" t="n">
        <v>58000</v>
      </c>
      <c r="D25" s="5" t="n">
        <v>126000</v>
      </c>
      <c r="E25" s="5" t="n">
        <v>138000</v>
      </c>
    </row>
    <row spans="1:5" r="26">
      <c r="A26" s="3" t="s">
        <v>467</v>
      </c>
    </row>
    <row spans="1:5" r="27">
      <c r="A27" s="4" t="s">
        <v>26</v>
      </c>
      <c r="B27" s="5" t="n">
        <v>6184000</v>
      </c>
      <c r="C27" s="5" t="n">
        <v>5895000</v>
      </c>
      <c r="D27" s="5" t="n">
        <v>12195000</v>
      </c>
      <c r="E27" s="5" t="n">
        <v>11645000</v>
      </c>
    </row>
    <row spans="1:5" r="28">
      <c r="A28" s="3" t="s">
        <v>468</v>
      </c>
    </row>
    <row spans="1:5" r="29">
      <c r="A29" s="4" t="s">
        <v>469</v>
      </c>
      <c r="B29" s="5" t="n">
        <v>399000</v>
      </c>
      <c r="C29" s="5" t="n">
        <v>489000</v>
      </c>
      <c r="D29" s="5" t="n">
        <v>1028000</v>
      </c>
      <c r="E29" s="5" t="n">
        <v>1113000</v>
      </c>
    </row>
    <row spans="1:5" r="30">
      <c r="A30" s="4" t="s">
        <v>478</v>
      </c>
    </row>
    <row spans="1:5" r="31">
      <c r="A31" s="3" t="s">
        <v>467</v>
      </c>
    </row>
    <row spans="1:5" r="32">
      <c r="A32" s="4" t="s">
        <v>26</v>
      </c>
      <c r="B32" s="5" t="n">
        <v>13000</v>
      </c>
      <c r="C32" s="5" t="n">
        <v>36000</v>
      </c>
      <c r="D32" s="5" t="n">
        <v>21000</v>
      </c>
      <c r="E32" s="5" t="n">
        <v>36000</v>
      </c>
    </row>
    <row spans="1:5" r="33">
      <c r="A33" s="4" t="s">
        <v>479</v>
      </c>
    </row>
    <row spans="1:5" r="34">
      <c r="A34" s="3" t="s">
        <v>467</v>
      </c>
    </row>
    <row spans="1:5" r="35">
      <c r="A35" s="4" t="s">
        <v>26</v>
      </c>
      <c r="B35" s="5" t="n">
        <v>6171000</v>
      </c>
      <c r="C35" s="5" t="n">
        <v>5859000</v>
      </c>
      <c r="D35" s="5" t="n">
        <v>12174000</v>
      </c>
      <c r="E35" s="5" t="n">
        <v>11609000</v>
      </c>
    </row>
    <row spans="1:5" r="36">
      <c r="A36" s="4" t="s">
        <v>480</v>
      </c>
    </row>
    <row spans="1:5" r="37">
      <c r="A37" s="3" t="s">
        <v>467</v>
      </c>
    </row>
    <row spans="1:5" r="38">
      <c r="A38" s="4" t="s">
        <v>26</v>
      </c>
      <c r="B38" s="7" t="n">
        <v>-13000</v>
      </c>
      <c r="C38" s="7" t="n">
        <v>-36000</v>
      </c>
      <c r="D38" s="7" t="n">
        <v>-21000</v>
      </c>
      <c r="E38" s="7" t="n">
        <v>-36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481</v>
      </c>
      <c r="B1" s="2" t="s">
        <v>2</v>
      </c>
      <c r="C1" s="2" t="s">
        <v>53</v>
      </c>
      <c r="D1" s="2" t="s">
        <v>302</v>
      </c>
    </row>
    <row spans="1:4" r="2">
      <c r="A2" s="3" t="s">
        <v>465</v>
      </c>
    </row>
    <row spans="1:4" r="3">
      <c r="A3" s="4" t="s">
        <v>63</v>
      </c>
      <c r="B3" s="7" t="n">
        <v>85442</v>
      </c>
      <c r="C3" s="7" t="n">
        <v>73753</v>
      </c>
    </row>
    <row spans="1:4" r="4">
      <c r="A4" s="4" t="s">
        <v>64</v>
      </c>
      <c r="B4" s="5" t="n">
        <v>1246789</v>
      </c>
      <c r="C4" s="5" t="n">
        <v>1138805</v>
      </c>
      <c r="D4" s="7" t="n">
        <v>718587</v>
      </c>
    </row>
    <row spans="1:4" r="5">
      <c r="A5" s="3" t="s">
        <v>482</v>
      </c>
    </row>
    <row spans="1:4" r="6">
      <c r="A6" s="4" t="s">
        <v>483</v>
      </c>
      <c r="B6" s="5" t="n">
        <v>2166043</v>
      </c>
      <c r="C6" s="5" t="n">
        <v>2180664</v>
      </c>
    </row>
    <row spans="1:4" r="7">
      <c r="A7" s="4" t="s">
        <v>484</v>
      </c>
      <c r="B7" s="5" t="n">
        <v>-18344</v>
      </c>
      <c r="C7" s="5" t="n">
        <v>-18344</v>
      </c>
    </row>
    <row spans="1:4" r="8">
      <c r="A8" s="4" t="s">
        <v>485</v>
      </c>
      <c r="B8" s="5" t="n">
        <v>-73752</v>
      </c>
      <c r="C8" s="5" t="n">
        <v>-78638</v>
      </c>
    </row>
    <row spans="1:4" r="9">
      <c r="A9" s="4" t="s">
        <v>67</v>
      </c>
      <c r="B9" s="5" t="n">
        <v>2073947</v>
      </c>
      <c r="C9" s="5" t="n">
        <v>2083682</v>
      </c>
    </row>
    <row spans="1:4" r="10">
      <c r="A10" s="3" t="s">
        <v>486</v>
      </c>
    </row>
    <row spans="1:4" r="11">
      <c r="A11" s="4" t="s">
        <v>487</v>
      </c>
      <c r="B11" s="5" t="n">
        <v>633878</v>
      </c>
      <c r="C11" s="5" t="n">
        <v>640416</v>
      </c>
    </row>
    <row spans="1:4" r="12">
      <c r="A12" s="4" t="s">
        <v>488</v>
      </c>
      <c r="B12" s="5" t="n">
        <v>-66084</v>
      </c>
      <c r="C12" s="5" t="n">
        <v>-70280</v>
      </c>
    </row>
    <row spans="1:4" r="13">
      <c r="A13" s="4" t="s">
        <v>80</v>
      </c>
      <c r="B13" s="5" t="n">
        <v>567794</v>
      </c>
      <c r="C13" s="5" t="n">
        <v>570136</v>
      </c>
    </row>
    <row spans="1:4" r="14">
      <c r="A14" s="4" t="s">
        <v>386</v>
      </c>
    </row>
    <row spans="1:4" r="15">
      <c r="A15" s="3" t="s">
        <v>465</v>
      </c>
    </row>
    <row spans="1:4" r="16">
      <c r="A16" s="4" t="s">
        <v>63</v>
      </c>
      <c r="B16" s="5" t="n">
        <v>82781</v>
      </c>
      <c r="C16" s="5" t="n">
        <v>71209</v>
      </c>
    </row>
    <row spans="1:4" r="17">
      <c r="A17" s="4" t="s">
        <v>64</v>
      </c>
      <c r="B17" s="5" t="n">
        <v>1222055</v>
      </c>
      <c r="C17" s="5" t="n">
        <v>1114363</v>
      </c>
      <c r="D17" s="7" t="n">
        <v>692639</v>
      </c>
    </row>
    <row spans="1:4" r="18">
      <c r="A18" s="3" t="s">
        <v>482</v>
      </c>
    </row>
    <row spans="1:4" r="19">
      <c r="A19" s="4" t="s">
        <v>483</v>
      </c>
      <c r="B19" s="5" t="n">
        <v>2124922</v>
      </c>
      <c r="C19" s="5" t="n">
        <v>2138768</v>
      </c>
    </row>
    <row spans="1:4" r="20">
      <c r="A20" s="3" t="s">
        <v>486</v>
      </c>
    </row>
    <row spans="1:4" r="21">
      <c r="A21" s="4" t="s">
        <v>487</v>
      </c>
      <c r="B21" s="5" t="n">
        <v>558696</v>
      </c>
      <c r="C21" s="5" t="n">
        <v>564832</v>
      </c>
    </row>
    <row spans="1:4" r="22">
      <c r="A22" s="4" t="s">
        <v>387</v>
      </c>
    </row>
    <row spans="1:4" r="23">
      <c r="A23" s="3" t="s">
        <v>465</v>
      </c>
    </row>
    <row spans="1:4" r="24">
      <c r="A24" s="4" t="s">
        <v>63</v>
      </c>
      <c r="B24" s="5" t="n">
        <v>2661</v>
      </c>
      <c r="C24" s="5" t="n">
        <v>2544</v>
      </c>
    </row>
    <row spans="1:4" r="25">
      <c r="A25" s="4" t="s">
        <v>64</v>
      </c>
      <c r="B25" s="5" t="n">
        <v>24734</v>
      </c>
      <c r="C25" s="5" t="n">
        <v>24442</v>
      </c>
    </row>
    <row spans="1:4" r="26">
      <c r="A26" s="3" t="s">
        <v>482</v>
      </c>
    </row>
    <row spans="1:4" r="27">
      <c r="A27" s="4" t="s">
        <v>483</v>
      </c>
      <c r="B27" s="5" t="n">
        <v>41121</v>
      </c>
      <c r="C27" s="5" t="n">
        <v>41896</v>
      </c>
    </row>
    <row spans="1:4" r="28">
      <c r="A28" s="3" t="s">
        <v>486</v>
      </c>
    </row>
    <row spans="1:4" r="29">
      <c r="A29" s="4" t="s">
        <v>487</v>
      </c>
      <c r="B29" s="7" t="n">
        <v>75182</v>
      </c>
      <c r="C29" s="7" t="n">
        <v>755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r="A1" s="1" t="s">
        <v>489</v>
      </c>
      <c r="B1" s="2" t="s">
        <v>490</v>
      </c>
      <c r="C1" s="2" t="s">
        <v>1</v>
      </c>
    </row>
    <row spans="1:4" r="2">
      <c r="B2" s="2" t="s">
        <v>24</v>
      </c>
      <c r="C2" s="2" t="s">
        <v>2</v>
      </c>
      <c r="D2" s="2" t="s">
        <v>24</v>
      </c>
    </row>
    <row spans="1:4" r="3">
      <c r="A3" s="3" t="s">
        <v>154</v>
      </c>
    </row>
    <row spans="1:4" r="4">
      <c r="A4" s="4" t="s">
        <v>491</v>
      </c>
      <c r="B4" s="5" t="n">
        <v>3450000</v>
      </c>
    </row>
    <row spans="1:4" r="5">
      <c r="A5" s="4" t="s">
        <v>492</v>
      </c>
      <c r="B5" s="7" t="n">
        <v>160</v>
      </c>
      <c r="D5" s="7" t="n">
        <v>160</v>
      </c>
    </row>
    <row spans="1:4" r="6">
      <c r="A6" s="4" t="s">
        <v>112</v>
      </c>
      <c r="B6" s="7" t="n">
        <v>529360000</v>
      </c>
      <c r="C6" s="7" t="n">
        <v>0</v>
      </c>
      <c r="D6" s="7" t="n">
        <v>529360000</v>
      </c>
    </row>
    <row spans="1:4" r="7">
      <c r="A7" s="4" t="s">
        <v>493</v>
      </c>
      <c r="B7" s="5" t="n">
        <v>22100000</v>
      </c>
    </row>
    <row spans="1:4" r="8">
      <c r="A8" s="4" t="s">
        <v>494</v>
      </c>
      <c r="B8" s="7" t="n">
        <v>5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6</v>
      </c>
      <c r="B1" s="2" t="s">
        <v>1</v>
      </c>
    </row>
    <row spans="1:3" r="2">
      <c r="B2" s="2" t="s">
        <v>2</v>
      </c>
      <c r="C2" s="2" t="s">
        <v>24</v>
      </c>
    </row>
    <row spans="1:3" r="3">
      <c r="A3" s="3" t="s">
        <v>87</v>
      </c>
    </row>
    <row spans="1:3" r="4">
      <c r="A4" s="4" t="s">
        <v>40</v>
      </c>
      <c r="B4" s="7" t="n">
        <v>-21093</v>
      </c>
      <c r="C4" s="7" t="n">
        <v>17989</v>
      </c>
    </row>
    <row spans="1:3" r="5">
      <c r="A5" s="3" t="s">
        <v>88</v>
      </c>
    </row>
    <row spans="1:3" r="6">
      <c r="A6" s="4" t="s">
        <v>89</v>
      </c>
      <c r="B6" s="5" t="n">
        <v>9184</v>
      </c>
      <c r="C6" s="5" t="n">
        <v>7161</v>
      </c>
    </row>
    <row spans="1:3" r="7">
      <c r="A7" s="4" t="s">
        <v>90</v>
      </c>
      <c r="B7" s="5" t="n">
        <v>27303</v>
      </c>
      <c r="C7" s="5" t="n">
        <v>23360</v>
      </c>
    </row>
    <row spans="1:3" r="8">
      <c r="A8" s="4" t="s">
        <v>91</v>
      </c>
      <c r="B8" s="5" t="n">
        <v>1656</v>
      </c>
      <c r="C8" s="5" t="n">
        <v>1555</v>
      </c>
    </row>
    <row spans="1:3" r="9">
      <c r="A9" s="4" t="s">
        <v>92</v>
      </c>
      <c r="B9" s="5" t="n">
        <v>2778</v>
      </c>
      <c r="C9" s="5" t="n">
        <v>1053</v>
      </c>
    </row>
    <row spans="1:3" r="10">
      <c r="A10" s="4" t="s">
        <v>93</v>
      </c>
      <c r="B10" s="5" t="n">
        <v>-7552</v>
      </c>
      <c r="C10" s="5" t="n">
        <v>-26819</v>
      </c>
    </row>
    <row spans="1:3" r="11">
      <c r="A11" s="4" t="s">
        <v>94</v>
      </c>
      <c r="B11" s="5" t="n">
        <v>15857</v>
      </c>
      <c r="C11" s="5" t="n">
        <v>14259</v>
      </c>
    </row>
    <row spans="1:3" r="12">
      <c r="A12" s="4" t="s">
        <v>95</v>
      </c>
      <c r="B12" s="5" t="n">
        <v>-15784</v>
      </c>
      <c r="C12" s="5" t="n">
        <v>2433</v>
      </c>
    </row>
    <row spans="1:3" r="13">
      <c r="A13" s="4" t="s">
        <v>96</v>
      </c>
      <c r="B13" s="5" t="n">
        <v>3550</v>
      </c>
      <c r="C13" s="5" t="n">
        <v>2036</v>
      </c>
    </row>
    <row spans="1:3" r="14">
      <c r="A14" s="3" t="s">
        <v>97</v>
      </c>
    </row>
    <row spans="1:3" r="15">
      <c r="A15" s="4" t="s">
        <v>98</v>
      </c>
      <c r="B15" s="5" t="n">
        <v>-14650</v>
      </c>
      <c r="C15" s="5" t="n">
        <v>-10358</v>
      </c>
    </row>
    <row spans="1:3" r="16">
      <c r="A16" s="4" t="s">
        <v>59</v>
      </c>
      <c r="B16" s="5" t="n">
        <v>-723</v>
      </c>
      <c r="C16" s="5" t="n">
        <v>-3206</v>
      </c>
    </row>
    <row spans="1:3" r="17">
      <c r="A17" s="4" t="s">
        <v>66</v>
      </c>
      <c r="B17" s="5" t="n">
        <v>109</v>
      </c>
      <c r="C17" s="5" t="n">
        <v>-133</v>
      </c>
    </row>
    <row spans="1:3" r="18">
      <c r="A18" s="4" t="s">
        <v>99</v>
      </c>
      <c r="B18" s="5" t="n">
        <v>25812</v>
      </c>
      <c r="C18" s="5" t="n">
        <v>11078</v>
      </c>
    </row>
    <row spans="1:3" r="19">
      <c r="A19" s="4" t="s">
        <v>74</v>
      </c>
      <c r="B19" s="5" t="n">
        <v>509</v>
      </c>
      <c r="C19" s="5" t="n">
        <v>2926</v>
      </c>
    </row>
    <row spans="1:3" r="20">
      <c r="A20" s="4" t="s">
        <v>100</v>
      </c>
      <c r="B20" s="5" t="n">
        <v>26956</v>
      </c>
      <c r="C20" s="5" t="n">
        <v>43334</v>
      </c>
    </row>
    <row spans="1:3" r="21">
      <c r="A21" s="3" t="s">
        <v>101</v>
      </c>
    </row>
    <row spans="1:3" r="22">
      <c r="A22" s="4" t="s">
        <v>102</v>
      </c>
      <c r="B22" s="5" t="n">
        <v>1350</v>
      </c>
      <c r="C22" s="5" t="n">
        <v>550</v>
      </c>
    </row>
    <row spans="1:3" r="23">
      <c r="A23" s="4" t="s">
        <v>103</v>
      </c>
      <c r="B23" s="5" t="n">
        <v>-17930</v>
      </c>
      <c r="C23" s="5" t="n">
        <v>-11437</v>
      </c>
    </row>
    <row spans="1:3" r="24">
      <c r="A24" s="4" t="s">
        <v>104</v>
      </c>
      <c r="B24" s="5" t="n">
        <v>-172667</v>
      </c>
      <c r="C24" s="5" t="n">
        <v>-584218</v>
      </c>
    </row>
    <row spans="1:3" r="25">
      <c r="A25" s="4" t="s">
        <v>105</v>
      </c>
      <c r="B25" s="5" t="n">
        <v>-189247</v>
      </c>
      <c r="C25" s="5" t="n">
        <v>-595105</v>
      </c>
    </row>
    <row spans="1:3" r="26">
      <c r="A26" s="3" t="s">
        <v>106</v>
      </c>
    </row>
    <row spans="1:3" r="27">
      <c r="A27" s="4" t="s">
        <v>107</v>
      </c>
      <c r="B27" s="5" t="n">
        <v>0</v>
      </c>
      <c r="C27" s="5" t="n">
        <v>550000</v>
      </c>
    </row>
    <row spans="1:3" r="28">
      <c r="A28" s="4" t="s">
        <v>108</v>
      </c>
      <c r="B28" s="5" t="n">
        <v>-10000</v>
      </c>
      <c r="C28" s="5" t="n">
        <v>-308125</v>
      </c>
    </row>
    <row spans="1:3" r="29">
      <c r="A29" s="4" t="s">
        <v>109</v>
      </c>
      <c r="B29" s="5" t="n">
        <v>0</v>
      </c>
      <c r="C29" s="5" t="n">
        <v>9969</v>
      </c>
    </row>
    <row spans="1:3" r="30">
      <c r="A30" s="4" t="s">
        <v>110</v>
      </c>
      <c r="B30" s="5" t="n">
        <v>0</v>
      </c>
      <c r="C30" s="5" t="n">
        <v>-1344</v>
      </c>
    </row>
    <row spans="1:3" r="31">
      <c r="A31" s="4" t="s">
        <v>93</v>
      </c>
      <c r="B31" s="5" t="n">
        <v>7552</v>
      </c>
      <c r="C31" s="5" t="n">
        <v>26819</v>
      </c>
    </row>
    <row spans="1:3" r="32">
      <c r="A32" s="4" t="s">
        <v>111</v>
      </c>
      <c r="B32" s="5" t="n">
        <v>-15373</v>
      </c>
      <c r="C32" s="5" t="n">
        <v>-49755</v>
      </c>
    </row>
    <row spans="1:3" r="33">
      <c r="A33" s="4" t="s">
        <v>112</v>
      </c>
      <c r="B33" s="5" t="n">
        <v>0</v>
      </c>
      <c r="C33" s="5" t="n">
        <v>529360</v>
      </c>
    </row>
    <row spans="1:3" r="34">
      <c r="A34" s="4" t="s">
        <v>113</v>
      </c>
      <c r="B34" s="5" t="n">
        <v>4704</v>
      </c>
      <c r="C34" s="5" t="n">
        <v>3547</v>
      </c>
    </row>
    <row spans="1:3" r="35">
      <c r="A35" s="4" t="s">
        <v>114</v>
      </c>
      <c r="B35" s="5" t="n">
        <v>-13117</v>
      </c>
      <c r="C35" s="5" t="n">
        <v>740533</v>
      </c>
    </row>
    <row spans="1:3" r="36">
      <c r="A36" s="4" t="s">
        <v>115</v>
      </c>
      <c r="B36" s="5" t="n">
        <v>177</v>
      </c>
      <c r="C36" s="5" t="n">
        <v>142</v>
      </c>
    </row>
    <row spans="1:3" r="37">
      <c r="A37" s="4" t="s">
        <v>116</v>
      </c>
      <c r="B37" s="5" t="n">
        <v>-175231</v>
      </c>
      <c r="C37" s="5" t="n">
        <v>188904</v>
      </c>
    </row>
    <row spans="1:3" r="38">
      <c r="A38" s="4" t="s">
        <v>117</v>
      </c>
      <c r="B38" s="5" t="n">
        <v>527012</v>
      </c>
      <c r="C38" s="5" t="n">
        <v>255953</v>
      </c>
    </row>
    <row spans="1:3" r="39">
      <c r="A39" s="4" t="s">
        <v>118</v>
      </c>
      <c r="B39" s="7" t="n">
        <v>351781</v>
      </c>
      <c r="C39" s="7" t="n">
        <v>4448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19</v>
      </c>
      <c r="B1" s="2" t="s">
        <v>1</v>
      </c>
    </row>
    <row spans="1:2" r="2">
      <c r="B2" s="2" t="s">
        <v>2</v>
      </c>
    </row>
    <row spans="1:2" r="3">
      <c r="A3" s="3" t="s">
        <v>120</v>
      </c>
    </row>
    <row spans="1:2" r="4">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22</v>
      </c>
      <c r="B1" s="2" t="s">
        <v>1</v>
      </c>
    </row>
    <row spans="1:2" r="2">
      <c r="B2" s="2" t="s">
        <v>2</v>
      </c>
    </row>
    <row spans="1:2" r="3">
      <c r="A3" s="3" t="s">
        <v>123</v>
      </c>
    </row>
    <row spans="1:2" r="4">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25</v>
      </c>
      <c r="B1" s="2" t="s">
        <v>1</v>
      </c>
    </row>
    <row spans="1:2" r="2">
      <c r="B2" s="2" t="s">
        <v>2</v>
      </c>
    </row>
    <row spans="1:2" r="3">
      <c r="A3" s="3" t="s">
        <v>126</v>
      </c>
    </row>
    <row spans="1:2" r="4">
      <c r="A4" s="4" t="s">
        <v>127</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ORGANIZATION</vt:lpstr>
      <vt:lpstr>SUMMARY OF SIGNIFICANT ACCOUNTI</vt:lpstr>
      <vt:lpstr>ACQUISITIONS</vt:lpstr>
      <vt:lpstr>INVESTMENTS</vt:lpstr>
      <vt:lpstr>FAIR VALUE</vt:lpstr>
      <vt:lpstr>GOODWILL</vt:lpstr>
      <vt:lpstr>INTANGIBLE ASSETS</vt:lpstr>
      <vt:lpstr>LONG-TERM DEBT</vt:lpstr>
      <vt:lpstr>INCOME TAXES</vt:lpstr>
      <vt:lpstr>COMMITMENTS AND CONTINGENCIES</vt:lpstr>
      <vt:lpstr>SEGMENT REPORTING</vt:lpstr>
      <vt:lpstr>EQUITY OFFERING</vt:lpstr>
      <vt:lpstr>SUMMARY OF SIGNIFICANT ACCOUN19</vt:lpstr>
      <vt:lpstr>ACQUISITIONS (Policies)</vt:lpstr>
      <vt:lpstr>INVESTMENTS INVESTMENTS (Polici</vt:lpstr>
      <vt:lpstr>COMMITMENTS AND CONTINGENCIES C</vt:lpstr>
      <vt:lpstr>SUMMARY OF SIGNIFICANT ACCOUN23</vt:lpstr>
      <vt:lpstr>ACQUISITIONS (Tables)</vt:lpstr>
      <vt:lpstr>INVESTMENTS (Tables)</vt:lpstr>
      <vt:lpstr>FAIR VALUE (Tables)</vt:lpstr>
      <vt:lpstr>GOODWILL (Tables)</vt:lpstr>
      <vt:lpstr>INTANGIBLE ASSETS (Tables)</vt:lpstr>
      <vt:lpstr>SEGMENT REPORTING (Tables)</vt:lpstr>
      <vt:lpstr>ORGANIZATION (Details)</vt:lpstr>
      <vt:lpstr>SUMMARY OF SIGNIFICANT ACCOUN31</vt:lpstr>
      <vt:lpstr>SUMMARY OF SIGNIFICANT ACCOUN32</vt:lpstr>
      <vt:lpstr>SUMMARY OF SIGNIFICANT ACCOUN33</vt:lpstr>
      <vt:lpstr>SUMMARY OF SIGNIFICANT ACCOUN34</vt:lpstr>
      <vt:lpstr>SUMMARY OF SIGNIFICANT ACCOUN35</vt:lpstr>
      <vt:lpstr>ACQUISITIONS (Details for Apart</vt:lpstr>
      <vt:lpstr>ACQUISITIONS (Details - Schedul</vt:lpstr>
      <vt:lpstr>ACQUISITIONS (Details for Apa38</vt:lpstr>
      <vt:lpstr>ACQUISITIONS (Details - Sched39</vt:lpstr>
      <vt:lpstr>INVESTMENTS, SCHEDULED MATURITI</vt:lpstr>
      <vt:lpstr>INVESTMENTS, AVAILABLE-FOR-SALE</vt:lpstr>
      <vt:lpstr>FAIR VALUE (Details)</vt:lpstr>
      <vt:lpstr>GOODWILL (Details)</vt:lpstr>
      <vt:lpstr>INTANGIBLE ASSETS (Details)</vt:lpstr>
      <vt:lpstr>LONG-TERM DEBT (Details)</vt:lpstr>
      <vt:lpstr>LONG-TERM DEBT (Details - Coven</vt:lpstr>
      <vt:lpstr>LONG-TERM DEBT (Details - Inter</vt:lpstr>
      <vt:lpstr>INCOME TAXES (Details)</vt:lpstr>
      <vt:lpstr>COMMITMENTS AND CONTINGENCIES (</vt:lpstr>
      <vt:lpstr>SEGMENT REPORTING (Details)</vt:lpstr>
      <vt:lpstr>SEGMENT REPORTING, ASSETS AND L</vt:lpstr>
      <vt:lpstr>EQUITY OFFE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39:55Z</dcterms:created>
  <dcterms:modified xmlns:dcterms="http://purl.org/dc/terms/" xmlns:xsi="http://www.w3.org/2001/XMLSchema-instance" xsi:type="dcterms:W3CDTF">2015-07-30T17:39:55Z</dcterms:modified>
  <dc:title xmlns:dc="http://purl.org/dc/elements/1.1/">Untitled</dc:title>
  <dc:description xmlns:dc="http://purl.org/dc/elements/1.1/"/>
  <dc:subject xmlns:dc="http://purl.org/dc/elements/1.1/"/>
  <cp:keywords/>
  <cp:category/>
</cp:coreProperties>
</file>